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AND OTHER CURR" sheetId="12" state="visible" r:id="rId12"/>
    <sheet xmlns:r="http://schemas.openxmlformats.org/officeDocument/2006/relationships" name="SECURED PROMISSORY NOTES" sheetId="13" state="visible" r:id="rId13"/>
    <sheet xmlns:r="http://schemas.openxmlformats.org/officeDocument/2006/relationships" name="LONG-TERM NOTES PAYABLE"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OTHER CURRENT ASSETS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ACCRUED EXPENSES AND OTHER CU_2" sheetId="24" state="visible" r:id="rId24"/>
    <sheet xmlns:r="http://schemas.openxmlformats.org/officeDocument/2006/relationships" name="STOCKHOLDERS' EQUITY (Tables)" sheetId="25" state="visible" r:id="rId25"/>
    <sheet xmlns:r="http://schemas.openxmlformats.org/officeDocument/2006/relationships" name="DESCRIPTION OF BUSINESS AND B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SUMMARY OF SIGNIFICANT ACCOU_11" sheetId="35" state="visible" r:id="rId35"/>
    <sheet xmlns:r="http://schemas.openxmlformats.org/officeDocument/2006/relationships" name="SUMMARY OF SIGNIFICANT ACCOU_12" sheetId="36" state="visible" r:id="rId36"/>
    <sheet xmlns:r="http://schemas.openxmlformats.org/officeDocument/2006/relationships" name="OTHER CURRENT ASSETS (Details) "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INTANGIBLE ASSETS (Details)" sheetId="40" state="visible" r:id="rId40"/>
    <sheet xmlns:r="http://schemas.openxmlformats.org/officeDocument/2006/relationships" name="INTANGIBLE ASSETS (Details) - S" sheetId="41" state="visible" r:id="rId41"/>
    <sheet xmlns:r="http://schemas.openxmlformats.org/officeDocument/2006/relationships" name="ACCRUED EXPENSES AND OTHER CU_3" sheetId="42" state="visible" r:id="rId42"/>
    <sheet xmlns:r="http://schemas.openxmlformats.org/officeDocument/2006/relationships" name="SECURED PROMISSORY NOTES (Detai" sheetId="43" state="visible" r:id="rId43"/>
    <sheet xmlns:r="http://schemas.openxmlformats.org/officeDocument/2006/relationships" name="LONG-TERM NOTES PAYABLE (Detail" sheetId="44" state="visible" r:id="rId44"/>
    <sheet xmlns:r="http://schemas.openxmlformats.org/officeDocument/2006/relationships" name="STOCKHOLDERS' EQUITY (Details)" sheetId="45" state="visible" r:id="rId45"/>
    <sheet xmlns:r="http://schemas.openxmlformats.org/officeDocument/2006/relationships" name="STOCKHOLDERS' EQUITY (Details) " sheetId="46" state="visible" r:id="rId46"/>
    <sheet xmlns:r="http://schemas.openxmlformats.org/officeDocument/2006/relationships" name="RELATED PARTY TRANSACTIONS (Det"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97">
  <si>
    <t>Document And Entity Information - shares</t>
  </si>
  <si>
    <t>3 Months Ended</t>
  </si>
  <si>
    <t>Mar. 31, 2020</t>
  </si>
  <si>
    <t>Jun. 24, 2020</t>
  </si>
  <si>
    <t>Document Information Line Items</t>
  </si>
  <si>
    <t>Entity Registrant Name</t>
  </si>
  <si>
    <t>Ondas Holdings Inc.</t>
  </si>
  <si>
    <t>Document Type</t>
  </si>
  <si>
    <t>10-Q</t>
  </si>
  <si>
    <t>Current Fiscal Year End Date</t>
  </si>
  <si>
    <t>--12-31</t>
  </si>
  <si>
    <t>Entity Common Stock, Shares Outstanding</t>
  </si>
  <si>
    <t>Amendment Flag</t>
  </si>
  <si>
    <t>false</t>
  </si>
  <si>
    <t>Entity Central Index Key</t>
  </si>
  <si>
    <t>0001646188</t>
  </si>
  <si>
    <t>Entity Current Reporting Status</t>
  </si>
  <si>
    <t>Yes</t>
  </si>
  <si>
    <t>Entity Filer Category</t>
  </si>
  <si>
    <t>Accelerated Filer</t>
  </si>
  <si>
    <t>Document Period End Date</t>
  </si>
  <si>
    <t>Mar. 31,
		2020</t>
  </si>
  <si>
    <t>Document Fiscal Year Focus</t>
  </si>
  <si>
    <t>2020</t>
  </si>
  <si>
    <t>Document Fiscal Period Focus</t>
  </si>
  <si>
    <t>Q1</t>
  </si>
  <si>
    <t>Entity Small Business</t>
  </si>
  <si>
    <t>true</t>
  </si>
  <si>
    <t>Entity Emerging Growth Company</t>
  </si>
  <si>
    <t>Entity Shell Company</t>
  </si>
  <si>
    <t>Entity Ex Transition Period</t>
  </si>
  <si>
    <t>Entity File Number</t>
  </si>
  <si>
    <t>000-56004</t>
  </si>
  <si>
    <t>Entity Incorporation, State or Country Code</t>
  </si>
  <si>
    <t>NV</t>
  </si>
  <si>
    <t>Entity Interactive Data Current</t>
  </si>
  <si>
    <t>CONDENSED CONSOLIDATED BALANCE SHEETS - USD ($)</t>
  </si>
  <si>
    <t>Dec. 31, 2019</t>
  </si>
  <si>
    <t>Current Assets:</t>
  </si>
  <si>
    <t>Cash and cash equivalents</t>
  </si>
  <si>
    <t>Accounts receivable, net</t>
  </si>
  <si>
    <t>Inventory</t>
  </si>
  <si>
    <t>Other current assets</t>
  </si>
  <si>
    <t>Total current assets</t>
  </si>
  <si>
    <t>Property and equipment, net</t>
  </si>
  <si>
    <t>Other Assets:</t>
  </si>
  <si>
    <t>Licenses</t>
  </si>
  <si>
    <t>Intangible assets, net</t>
  </si>
  <si>
    <t>Lease deposits</t>
  </si>
  <si>
    <t>Deferred offering costs</t>
  </si>
  <si>
    <t xml:space="preserve"> </t>
  </si>
  <si>
    <t>Operating lease right of use assets</t>
  </si>
  <si>
    <t>Total other assets</t>
  </si>
  <si>
    <t>Total assets</t>
  </si>
  <si>
    <t>Current Liabilities:</t>
  </si>
  <si>
    <t>Accounts payable</t>
  </si>
  <si>
    <t>Operating lease liabilities</t>
  </si>
  <si>
    <t>Accrued expenses and other current liabilities</t>
  </si>
  <si>
    <t>Secured promissory note, net of debt discount $161,957 and $252,933, respectively</t>
  </si>
  <si>
    <t>Total current liabilities</t>
  </si>
  <si>
    <t>Long-Term Liabilities:</t>
  </si>
  <si>
    <t>Notes payable</t>
  </si>
  <si>
    <t>Accrued interest</t>
  </si>
  <si>
    <t>Operating lease liabilities, net of current</t>
  </si>
  <si>
    <t>Total long-term liabilities</t>
  </si>
  <si>
    <t>Total liabilities</t>
  </si>
  <si>
    <t>Stockholders’ Deficit:</t>
  </si>
  <si>
    <t>Preferred stock - par value $0.0001: 10,000,000 shares authorized</t>
  </si>
  <si>
    <t>Common stock - par value $0.0001; 350,000,000 shares authorized; 59,268,085 issued and outstanding in each period</t>
  </si>
  <si>
    <t>Additional paid in capital</t>
  </si>
  <si>
    <t>Accumulated deficit</t>
  </si>
  <si>
    <t>Total stockholders’ deficit</t>
  </si>
  <si>
    <t>Total liabilities and stockholders’ deficit</t>
  </si>
  <si>
    <t>CONDENSED CONSOLIDATED BALANCE SHEETS (Parentheticals) - USD ($)</t>
  </si>
  <si>
    <t>Statement of Financial Position [Abstract]</t>
  </si>
  <si>
    <t>Secured promissory note, debt discount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CONDENSED CONSOLIDATED STATEMENTS OF OPERATIONS (Unaudited) - USD ($)</t>
  </si>
  <si>
    <t>Mar. 31, 2019</t>
  </si>
  <si>
    <t>Income Statement [Abstract]</t>
  </si>
  <si>
    <t>Revenues, net</t>
  </si>
  <si>
    <t>Cost of goods sold</t>
  </si>
  <si>
    <t>Gross profit</t>
  </si>
  <si>
    <t>Operating expenses:</t>
  </si>
  <si>
    <t>General and administration</t>
  </si>
  <si>
    <t>Sales and marketing</t>
  </si>
  <si>
    <t>Research and development</t>
  </si>
  <si>
    <t>Total operating expenses</t>
  </si>
  <si>
    <t>Operating loss</t>
  </si>
  <si>
    <t>Other income (expense)</t>
  </si>
  <si>
    <t>Other income</t>
  </si>
  <si>
    <t>Interest income</t>
  </si>
  <si>
    <t>Interest expense</t>
  </si>
  <si>
    <t>Write-off of prepaid financing costs</t>
  </si>
  <si>
    <t>Total other income (expense)</t>
  </si>
  <si>
    <t>Loss before provision for income taxes</t>
  </si>
  <si>
    <t>Provision for income taxes</t>
  </si>
  <si>
    <t>Net loss</t>
  </si>
  <si>
    <t>Foreign currency translation income</t>
  </si>
  <si>
    <t>Comprehensive loss</t>
  </si>
  <si>
    <t>Net loss per share - basic and diluted (in Dollars per share)</t>
  </si>
  <si>
    <t>Weighted average number of common shares outstanding, basic and diluted (in Shares)</t>
  </si>
  <si>
    <t>CONDENSED CONSOLIDATED STATEMENTS OF STOCKHOLDERS’ DEFICIT (Unaudited) - USD ($)</t>
  </si>
  <si>
    <t>Common Stock</t>
  </si>
  <si>
    <t>Additional Paid in Capital</t>
  </si>
  <si>
    <t>Accumulated Deficit</t>
  </si>
  <si>
    <t>Other Accumulated Comprehensive Income</t>
  </si>
  <si>
    <t>Total</t>
  </si>
  <si>
    <t>Balance at beginning at Dec. 31, 2018</t>
  </si>
  <si>
    <t>Balance at beginning (in Shares) at Dec. 31, 2018</t>
  </si>
  <si>
    <t>Stock-based compensation</t>
  </si>
  <si>
    <t>Comprehensive income</t>
  </si>
  <si>
    <t>Balance at ending at Mar. 31, 2019</t>
  </si>
  <si>
    <t>Balance at ending (in Shares) at Mar. 31, 2019</t>
  </si>
  <si>
    <t>Balance at beginning at Dec. 31, 2019</t>
  </si>
  <si>
    <t>Balance at beginning (in Shares) at Dec. 31, 2019</t>
  </si>
  <si>
    <t>Forgiveness of accrued officers salary</t>
  </si>
  <si>
    <t>Balance at ending at Mar. 31, 2020</t>
  </si>
  <si>
    <t>Balance at ending (in Shares) at Mar. 31, 2020</t>
  </si>
  <si>
    <t>CONDENSED CONSOLIDATED STATEMENTS OF CASH FLOWS (Unaudited) - USD ($)</t>
  </si>
  <si>
    <t>CASH FLOWS FROM OPERATING ACTIVITES</t>
  </si>
  <si>
    <t>Adjustments to reconcile net loss to net cash flows used in operating activities:</t>
  </si>
  <si>
    <t>Depreciation</t>
  </si>
  <si>
    <t>Amortization of debt discount and deferred financing costs</t>
  </si>
  <si>
    <t>Amortization of intangible assets</t>
  </si>
  <si>
    <t>Amortization of right of use assets</t>
  </si>
  <si>
    <t>Impairment of operating lease</t>
  </si>
  <si>
    <t>Changes in operating assets and liabilities:</t>
  </si>
  <si>
    <t>Accounts receivable</t>
  </si>
  <si>
    <t>Operating lease liability</t>
  </si>
  <si>
    <t>Net cash flows used in operating activities</t>
  </si>
  <si>
    <t>CASH FLOWS FROM INVESTING ACTIVITIES</t>
  </si>
  <si>
    <t>Patent costs</t>
  </si>
  <si>
    <t>Purchase of equipment</t>
  </si>
  <si>
    <t>Proceeds from sub-lease deposit</t>
  </si>
  <si>
    <t>Security deposit</t>
  </si>
  <si>
    <t>Net cash flows used in investing activities</t>
  </si>
  <si>
    <t>CASH FLOWS FROM FINANCING ACTIVITIES</t>
  </si>
  <si>
    <t>Proceeds from secured promissory note</t>
  </si>
  <si>
    <t>Payment of deferred offering costs</t>
  </si>
  <si>
    <t>Net cash flows provided by financing activities</t>
  </si>
  <si>
    <t>Decrease in cash and cash equivalents</t>
  </si>
  <si>
    <t>Cash and cash equivalent, beginning of period</t>
  </si>
  <si>
    <t>Cash and cash equivalents, end of period</t>
  </si>
  <si>
    <t>SUPPLEMENTAL DISCLOSURES OF CASH FLOW INFORMATION:</t>
  </si>
  <si>
    <t>Cash paid for interest</t>
  </si>
  <si>
    <t>Cash paid for income taxes</t>
  </si>
  <si>
    <t>SUPPLEMENTAL SCHEDULE OF NON-CASH FINANCING ACTIVITIES:</t>
  </si>
  <si>
    <t>Interest converted to debt</t>
  </si>
  <si>
    <t>DESCRIPTION OF BUSINESS AND BASIS OF PRESENTATION</t>
  </si>
  <si>
    <t>Description of Business and Basis of Presentation [Abstract]</t>
  </si>
  <si>
    <t>NOTE
1 – DESCRIPTION OF BUSINESS AND BASIS OF PRESENTATION The
Company Ondas
Holdings Inc. (the “Company”) was originally incorporated in Nevada on December 22, 2014 under the name of Zev Ventures
Incorporated. On September 28, 2018, we closed the Acquisition, described below, changed our name to Ondas Holdings Inc., and
Ondas Networks Inc., a Delaware corporation (“Ondas Networks”), became our sole focus and wholly owned subsidiary.
The corporate headquarters for Ondas Holdings Inc. and operational headquarters for Ondas Networks is located in Sunnyvale, California. We
have two wholly owned subsidiaries, Ondas Networks Inc., our operating company, originally incorporated in Delaware on February
16, 2006 under the name of Full Spectrum Inc. and subsequently changed to Ondas Networks Inc. on August 10, 2018, and FS Partners
(Cayman) Limited, a Cayman Islands limited liability company. We have two majority owned subsidiaries, Full Spectrum Holding Limited,
a Cayman Islands limited liability company, and Ondas Network Limited, a company registered to do business in China. Full Spectrum
Holding Limited owns 100% of Ondas Network Limited. Both FS Partners (Cayman) Limited and Full Spectrum Holding Limited were formed
for the purpose of beginning operations in China. As of December 31, 2019, we revised our business strategy and are in the process
of dissolving our Cayman Islands and China-affiliated subsidiaries and expect to complete this process by the end of September
2020. See NOTE 12 for further details. Ondas
Networks’ wireless networking products are applicable to a wide range of mission critical operations that require secure
communications over large geographic areas. We provide wireless connectivity solutions enabling mission-critical Industrial Internet
applications and services. We refer to these applications as the Mission-Critical Internet of Things (MC-IoT). We
design, develop, manufacture, sell and support FullMAX, our multi-patented, state-of-the-art, point-to-multipoint, Software Defined
Radio (SDR) platform for secure, licensed, private, wide-area broadband networks. Our customers purchase FullMAX system solutions
to deploy wide-area intelligent networks (WANs) for smart grids, smart pipes, smart fields and other mission critical network
that need internet protocol connectivity. We sell our products and services globally through a direct sales force and value-added
sales partners to critical infrastructure providers including electric and gas utilities, water and wastewater utilities, oil
and gas producers and pipeline operators, and for other critical infrastructure applications in areas such as homeland security
and defense, and transportation. In addition, our FullMAX platform will be deployed to provide command and control connectivity
solutions for drones and unmanned aerial systems (UAS). Our
business consists of a single segment of products and services all of which are sold and provided in the United States and certain
international markets. The
Acquisition On
September 28, 2018, we entered into the Agreement and Plan of Merger and Reorganization (the “Merger Agreement”) with
Zev Merger Sub, Inc. and Ondas Networks to acquire Ondas Networks. The transactions contemplated by the Merger Agreement were
consummated on September 28, 2018 (the “Closing”), and pursuant to the terms of the Merger Agreement, all outstanding
shares of common stock of Ondas Networks, $0.00001 par value per share, (the “Ondas Networks Shares”), were exchanged
for shares of our common stock, $0.0001 par value per share (the “Company Shares”). Accordingly, Ondas Networks became
our wholly owned subsidiary and its business became the business of the Company. At
the Closing, each Ondas Networks Share outstanding immediately prior to the Closing was converted into 3.823 Company Shares (the
“Exchange Ratio”), with all fractional shares rounded down to the nearest whole share. Accordingly, we issued an aggregate
of 25,463,732 Company Shares for all of the then-outstanding Ondas Networks Shares. In
connection with the Closing, we amended and restated our articles of incorporation, effective September 28, 2018 to (i) change
our name to Ondas Holdings Inc. and (ii) increase our authorized capital to 360,000,000 shares, consisting of 350,000,000 shares
of common stock, par value $0.0001 per share, and 10,000,000 shares of “blank check” preferred stock, par value $0.0001
per share. In connection with the Acquisition, our trading symbol changed to “ONDS” effective at the opening of business
on October 5, 2018. Also in connection with
the Closing, (i) our sole director appointed additional individuals, who previously were members of the board of directors of Ondas
Networks and its chief executive officer, to serve on our board of directors, and our board of directors subsequently appointed
executive officers; (ii) the former holders of the Ondas Networks Shares executed lock-up agreements (the “Lock-Up Agreements”),
which provided for an initial 12-month lock-up period, commencing with the date of the Closing; (iii) we entered into a Common
Stock Repurchase Agreement with Energy Capital, LLC, a current stockholder of the Company (“Energy Capital”), pursuant
to which the entity sold an aggregate of 32.6 million Company Shares (the “Repurchase Shares”) to us at $0.0001 per
share, for an aggregate consideration of $3,260, which Repurchase Shares were canceled and returned to our authorized but unissued
shares; (iv) our board of directors approved, and our stockholders adopted, the 2018 Incentive Stock Plan (the “2018 Plan”)
pursuant to which 10 million Company Shares have been reserved for issuance to employees, including officers, directors and consultants;
and (v) we entered into a Loan and Security Agreement with Energy Capital, pursuant to which Energy Capital agreed to lend us an
aggregate principal amount of up to $10 million, subject to specified conditions. On August 30, 2019, the
Company entered into a First Amendment to Lock-Up Agreements (the “Amendment”) with stockholders owning an aggregate
of 24,428,681 of the Ondas Shares, representing 41% of the Company’s currently outstanding shares of common stock. The Amendment
revised the terms of the Lock-Up Agreements to extend the lock-up period to September 28, 2020 and eliminated the 12-month limited
sale period. In
accordance with ASC 805-40, Reverse Acquisitions Liquidity
and Going Concern We have incurred losses since inception and have funded our operations primarily through debt and the sale of capital stock. At March 31, 2020, we had a stockholders’ deficit of approximately $15,100,000. At March 31, 2020, we had short-term and long-term borrowings outstanding of approximately $10,300,000 and $500,000, respectively. As of March 31, 2020, we had cash of approximately $200,000 and a working capital deficit of approximately $15,400,000.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from customers
currently identified in our sales pipeline and to new customers as well. We also will be required to efficiently manufacturer
and deliver equipment on those purchase orders. These activities, including our planned research and development efforts, will
require significant uses of working capital through the end of 2020 and beyond. Based on our current operating plans, we believe
that our existing cash at the time of this filing and cash received under the Paycheck Protection Program (see NOTE 12 for further
details) will only be sufficient to meet our anticipated operating needs through July 31, 2020. Accounting
standards require management to evaluate its ability to continue as a going concern for a period of one year subsequent to the
date of the filing of this Form 10-Q (“evaluation period”). As such, we have evaluated if cash on hand and cash generated
through operating activities would be sufficient to sustain projected operating activities through June 24, 2021. We anticipate
that our current resources will be insufficient to meet our cash requirements throughout the evaluation period, including funding
anticipated losses and scheduled debt maturities. We expect to seek additional funds from a combination of dilutive and/or nondilutive
financings in the future. Because such transactions have not been finalized, receipt of additional funding is not considered probable
under current accounting standards. If we do not generate sufficient cash flows from operations and obtain sufficient funds when
needed, we expect that we would scale back our operating plan by deferring or limiting some, or all, of our capital spending and/or
eliminating planned headcount additions, as well as other cost reductions to be determined. Because such contingency plans have
not been finalized (the specifics would depend on the situation at the time), such actions also are not considered probable for
purposes of current accounting standards. Because, under current accounting standards, neither future cash generated from operating
activities, nor management’s contingency plans to mitigate the risk and extend cash resources through the evaluation period,
are considered probable, substantial doubt is deemed to exist about the Company’s ability to continue as a going concern.
As we continue to incur losses, our transition to profitability is dependent upon achieving a level of revenues adequate to support
its cost structure. We may never achieve profitability, and unless and until doing so, we intend to fund future operations through
additional dilutive or non-dilutive financings. There can be no assurances, however, that additional funding will be available
on terms acceptable to us, if at all. The
financial information contained in these financial statements have been prepared on a basis that assumes that we will continue
as a going concern, which contemplates the realization of assets and the satisfaction of liabilities and commitments in the normal
course of business. This financial information and these financial statements do not include any adjustments that may result from
the outcome of this uncertainty. COVID-19 In December 2019, a novel
strain of coronavirus (“COVID-19”) was identified in Wuhan, China, and has subsequently spread to other regions of
the world, and has resulted in increased travel restrictions, business disruptions and emergency quarantine measures across the
world including the United States. The Company has not identified
any material adverse effect on its reported results for the first quarter resulting from the coronavirus COVID-19 pandemic, however,
the Company expects its business, financial condition and results of operations will be more significantly impacted in the second
quarter of 2020 and for the remainder of 2020. At the time of the issuance of this Report on Form 10-Q, the Company is unable
to reasonably estimate the full extent of the impact from the COVID-19 pandemic on its future business, financial condition and
results of operations. The Company may also be unable to comply with the terms of its debt agreements and may not be able
to negotiate waivers or amendments to such debt agreements in order to maintain ongoing compliance. In addition, if the Company
experiences any additional unexpected delays in the resumption of its full operations, or incurs additional unanticipated costs
and expenses as a result of the COVID-19 pandemic, such operational delays and unanticipated costs and expenses will have a further
adverse impact on the Company’s business, financial condition and results of operations in 2020. On
March 27, 2020, in connection with the global health and economic crisis connected to the COVID-19 pandemic, the Compensation
Committee of Ondas Holdings Inc. (the “Company”) approved a voluntary 90% reduction in the base salaries of both Eric
A. Brock, its Chairman and Chief Executive Officer, and Stewart Kantor, its Chief Financial Officer, Treasurer and Secretary.
These reductions will be effective as of March 20, 2020 for a period of 60 days. On
March 27, 2020, the Coronavirus Aid, Relief, and Economic Security Act (the “CARES Act”) was enacted. The CARES Act
is an approximately $2 trillion emergency economic stimulus package in response to the Coronavirus outbreak, which among other
things contains numerous income tax provisions. Some of these tax provisions are expected to be effective retroactively for years
ending before the date of enactment. The Company has applied for, and has received, funds under the Paycheck Protection Program
after the period end in the amount of $666,000. The application for these funds requires the Company to, in good faith, certify
that the current economic uncertainty made the loan request necessary to support operations of the Company. This certification
further requires the Company to consider our current business activity and our ability to access other sources of liquidity sufficient
to support ongoing operations in a manner that is not significantly detrimental to the business. The receipt of these funds, and
the forgiveness of the loan related to these funds, is dependent on the Company having initially qualified for the loan and
qualifying for the forgiveness of such loan based on our future adherence to the forgiveness criteria.</t>
  </si>
  <si>
    <t>SUMMARY OF SIGNIFICANT ACCOUNTING POLICIES</t>
  </si>
  <si>
    <t>Accounting Policies [Abstract]</t>
  </si>
  <si>
    <t>NOTE
2 – SUMMARY OF SIGNIFICANT ACCOUNTING POLICIES 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19 (“2019
Form 10-K”). The Company’s accounting policies are described in the “ Notes to Consolidated Financial Statements Principles
of Consolidation The
consolidated financial statements include the accounts of the Company and our wholly owned subsidiaries, Ondas Networks and FS
Partners, and our majority owned subsidiaries, Full Spectrum Holding and Ondas Network Limited. All significant inter-company
accounts and transactions between these entities have been eliminated in these unaudited condensed consolidated financial statements. 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valuation allowances against deferred tax assets. Actual results could
differ from those estimates. Inventory Inventories,
which consist solely of equipment component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March 31, 2020 and December 31, 2019, we determined that no such reserves were
necessary. Inventory
consists of the following:
March 31, December 31,
Raw Material $ 461,881 $ 372,101
Work in Process 51,451 —
Finished Goods 47,075 55,415
TOTAL INVENTORY $ 560,407 $ 427,516 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Level
2 Level
3 At
March 31, 2020 and December 31, 2019, we had no instruments requiring a fair value determination. Deferred
Offering Costs The Company capitalizes certain legal, professional accounting
and other third-party fees that are directly associated with in-process equity financings as deferred offering costs until such
financings are consummated. After consummation of equity financings, these costs are recorded in stockholders’ deficit as
a reduction of additional paid-in capital generated as a result of offering. Should the planned equity financings be abandoned,
the deferred offering costs are expensed immediately as a charge to operating expenses in the consolidated statement of operations.
In accordance with this policy, for the three months ended March 31, 2020 and 2019, the Company expensed financing costs of $0
and $150,000, respectively. ASC
606, Revenue from Contracts with Customers On January 1, 2018, we adopted ASC 606 , Revenue from Contracts
with Customers Revenue Recognition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value add, and other taxes collected
on behalf of third parties are excluded from revenue. For the three months ended March 31, 2020 and 2019,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three months ended March 31, 2020 and 2019, there were no modifications to contract specifications. The
Company is engaged in the development, marketing and sale of wireless radio systems for secure, wide area mission-critical business-to-business
networks. We generate revenue primarily from the sale of the FullMAX System and the delivery of related services, along with non-recurring
engineering (“NRE”) projects with specific customers. Product
revenue is comprised of sales of the Company’s software defined base station and remote radios, its network management and
monitoring system, and accessories. The Company’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Company’s wireless communications products including wireless
network design, systems engineering, radio frequency planning, software configuration, product training, installation, and onsite
support. The extended warranty sold by the Company provides a level of assurance beyond the coverage for defects that existed
at the time of a sale or against certain types of covered damage. The extended warranty includes 1) factory hardware repair or
replacement, at our election, of the base station and remote radios, 2) software upgrades, bug fixes and new features of the radio
software and NMS, 3) deployment and network architecture support, and 4) technical support by phone and email. Extended warranty,
network support and maintenance, and remote monitoring revenues are recognized ratably over the term of the service contract.
Ancillary service revenues are recognized at the point in time when those services have been provided to the customer and the
performance obligation has been satisfied. With respect to extended warranty sales and remote monitoring, the Company applies
the input method using straight-line recognition. NRE
revenue is comprised of separately priced agreements with certain customers to develop software and hardware application compatible
with the requirements of the customers. The Company and the customer work cooperatively on such projects. If
the customer contract contains a single performance obligation, the entire transaction price is allocated to the single performance
obligation. We enter into certain contracts that have multiple performance obligations, one or more of which may be delivered
subsequent to the delivery of other performance obligation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Our
payment terms vary and range from Net 15 to Net 30 days from the date of the invoices for product and services related revenue.
Our payment terms for NRE projects generally carry milestone related payment obligations over the length of the project. Disaggregation
of Revenue The
following tables present our disaggregated revenues by Type of Revenue and Timing of Revenue:
Three Months Ended
2020 2019
Type of Revenue
Product revenue $ 15,272 $ 12,963
Service revenue 2,764 19,331
Development revenue 182,162 -
Total revenue $ 200,198 $ 32,294
Three Months Ended
2020 2019
Timing of Revenue
Revenue recognized point in time $ 15,272 $ 18,307
Revenue recognized
over time 184,926 13,987
Total revenue $ 200,198 $ 32,294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our right to consideration in exchange for good or services that
we have transferred to a customer is conditional on something other than the passage of time. We did not have any contract assets
recorded at March 31, 2020 or December 31, 2019.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three months ended March 31, 2020, and the year ended December 31, 2019, and
is included in deferred revenue in the Company’s unaudited condensed consolidated balance sheet.
Three Months Ended Year Ended December 31, 2019
Balance at beginning of period $ 378,850 $ 20,631
Additions 150,543 397,269
Transfer to revenue (203,634 ) (39,050 )
Balance at end of period $ 325,759 $ 378,850 Warranty
Reserve We
provide a limited one-year assurance-type warranty on our software and hardware products. The assurance-type warranty covers defects
in material and wordsmanship only. If a warranted software or hardware component is determined to be defective after being tested
by the Company,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 at March 31, 2020 and December 31, 2019 are immaterial
to the Company’s financial statements. Leases Under Topic 842, operating lease expense is generally recognized
evenly over the term of the lease. During the three months ended March 31, 2020, the Company had operating leases primarily consisting
of two office space leases in Sunnyvale, CA (the “North Pastoria Lease and the Gibraltar Lease”) (collectively, the
“Sunnyvale Leases”). During the three months ended March 31, 2019, the Company had the Sunnyvale Leases and a property
lease in Chengdu, Sichuan Province, People’s Republic of China (the “Chengdu Lease”). In December 2019, in conjunction
with the closure of Ondas Networks Limited, the Chengdu Lease was terminated. Our remaining terms of the Sunnyvale Leases range
from nine months on the North Pastoria Lease and 11 months on the Gibraltar Lease. In March 2019, the
North Pastoria Lease was abandoned and the likelihood of entering into a sublease agreement for the property was minimal; therefore,
the Right to Use Asset value of $259,926 was considered impaired and the amount was charged to asset impairment on the accompanying
unaudited condensed consolidated financial statements. On
January 24, 2020, the Company and a third party (the “Sublessee”) entered a Sublease agreement (the “Sublease”)
on the North Pastoria Lease, wherein the Sublessee will occupy the premises through December 31, 2020. The Sublessee will make
payments of $9,666 per month beginning February 1, 2020. Sublease rental income for the three months ended March 31, 2020 was
$19,332. We
determine if an arrangement is a lease, or contains a lease, at the inception of the arrangement. If we determine the arrangement
is a lease, or contains a lease, at lease inception, we then determine whether the lease is an operating lease or financial lease.
Operating and finance leases result in recording a right-of-us (“ROU”) asset and lease liability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purposes of calculating operating lease ROU assets
and operating lease liabilities, we use the non-cancellable lease term plus options to extend that we are reasonably certain to
take. Lease expense for operating lease payments is recognized on a straight-line basis over the lease term. Our leases generally
do not provide an implicit rate. As such, we use our incremental borrowing rate based on the information available at commencement
date in determining the present value of lease payments. This rate is generally consistent with the interest rate we pay on borrowings
under our credit facilities, as this rate approximates our collateralized borrowing capabilities over a similar term of the lease
payments. We utilized the consolidated group incremental borrowing rate for all leases, as we have centralized treasury operations.
We have elected not to recognize ROU assets and lease liabilities that arise from short-term (12 months or less) leases for any
class of underlying assets. We have elected not to separate lease and non-lease components for any class of underlying asset. Lease
Costs
Three Months Ended
2020 2019
Components of total lease costs:
Operating lease expense $ 83,255 $ 148,085
Short-term lease costs (1) 4,250 12,717
Sublease rental income (19,332 ) -
Total lease costs $ 68,173 $ 160,802 (1)
Lease
Positions as of March 31, 2020 and December 31, 2019 ROU
lease assets and lease liabilities for our operating leases were recorded in the unaudited condensed consolidated balance sheet
as follows:
As of As of
Assets:
Operating lease assets $ 265,340 $ 331,419
Total lease assets $ 265,340 $ 331,419
Liabilities:
Operating lease liabilities, current $ 426,695 $ 489,407
Operating lease liabilities, net of current - 52,449
Total lease liabilities $ 426,695 $ 541,856 Other Information
Three Months Ended
2020 2019
Operating cash flows for operating leases $ 132,791 $ 141,651
Weighted average remaining lease term (in years) – operating lease 0.8 2.77
Weighted average discount rate – operating lease 14 % 14 % Undiscounted
Cash Flows Future
lease payments included in the measurement of lease liabilities on the unaudited condensed consolidated balance sheet as of March
31, 2020, for the following five years and thereafter are as follows:
Years ending December 31,
2020 (9 months) $ 398,375
2021 57,153
Total future minimum lease payments 455,528
Lease imputed interest (28,833 )
Total $ 426,695 Net
Loss Per Common Share Basic net loss per share is computed by dividing net loss by
the weighted average shares of common stock outstanding for each period. Diluted net loss per share is the same as basic net loss
per share since the Company has net losses for each period presented. The
following potentially dilutive securities for the three months ended March 31, 2020 and 2019 have been excluded from the computation
of diluted net loss per share because the effect of their inclusion would have been anti-dilutive.
Three months ended
2020 2019
Warrants to purchase common stock 4,771,417 -
Options to purchase common stock 694,625 -
Restricted stock purchase offers 378,478 -
Convertible debt - 140,678
Total potentially dilutive securities 5,844,520 140,678 Concentration
of Customers Because
we have only recently invested in our customer service and support organization, a small number of customers have accounted for
a substantial amount of our revenue. The
table below sets forth the Company’s customers that accounted for greater than 10% of its revenues for the three- month periods
ended March 31, 2020 and 2019, respectively:
Three Months Ended
Customer 2020 2019
A 91 % -%
B -% 80 %
C -% 17 % Customer D accounted for less than 10% of the Company’s
revenue, however it accounted for 100% of the Company’s accounts receivable balance at March 31, 2020. Recent
Accounting Pronouncements There
have been no material changes to our significant accounting policies as summarized in NOTE 2 Reclassification Certain
amounts reported in the prior year financial statements have been reclassified to conform to the current year presentation.</t>
  </si>
  <si>
    <t>OTHER CURRENT ASSETS</t>
  </si>
  <si>
    <t>Disclosure Text Block Supplement [Abstract]</t>
  </si>
  <si>
    <t xml:space="preserve">NOTE
3 – OTHER CURRENT ASSETS Other
current assets consist of the following:
March 31, December 31,
Advances for raw material purchases $ 450,691 $ 450,691
Other prepaid expenses 129,883 105,013
Deposits 28,115 28,115
Prepaid insurance 25,871 85,201
Prepaid marketing costs - 31,579
Total other current assets $ 634,560 $ 700,599 </t>
  </si>
  <si>
    <t>PROPERTY AND EQUIPMENT</t>
  </si>
  <si>
    <t>Property, Plant and Equipment [Abstract]</t>
  </si>
  <si>
    <t>NOTE
4 – PROPERTY AND EQUIPMENT Property
and equipment consist of the following:
March 31, December 31,
Leasehold improvements $ 58,613 $ 58,613
Vehicle 149,916 149,916
Furniture and fixtures 93,464 93,464
Test Equipment 20,493 20,493
Computer Equipment 109,509 109,509
Software 67,287 67,287
499,282 499,282
Less: accumulated depreciation (271,684 ) (247,036 )
Total property and equipment $ 227,598 $ 252,246 Depreciation
expense for the three months ended March 31, 2020 and 2019 was $24,648 and $32,701, respectively.</t>
  </si>
  <si>
    <t>INTANGIBLE ASSETS</t>
  </si>
  <si>
    <t>Goodwill and Intangible Assets Disclosure [Abstract]</t>
  </si>
  <si>
    <t xml:space="preserve">NOTE
5 – INTANGIBLE ASSETS Our
intangible assets include patent costs totaling $152,092 less accumulated amortization of patent costs of $1,889 at March 31,
2020. Our intangible assets include patent costs totaling $127,593 less accumulated amortization of patent costs of $1,249 at
December 31, 2019. Estimated
amortization expense for the next five years for the patent cost currently being amortized is as follows:
Year Ending December 31, Estimated Amortization
2020 (9 months) $ 1,920
2021 $ 2,560
2022 $ 2,560
2023 $ 2,560
2024 $ 2,560 </t>
  </si>
  <si>
    <t>ACCRUED EXPENSES AND OTHER CURRENT LIABILITIES</t>
  </si>
  <si>
    <t xml:space="preserve">NOTE
6 – ACCRUED EXPENSES AND OTHER CURRENT LIABILITIES Accrued
expenses and other current liabilities consist of the following:
March 31, December 31, 2019
Accrued payroll and other benefits $ 2,002,270 $ 2,094,536
Accrued interest 751,944 437,569
Deferred revenue and customer deposits 325,759 378,850
Accrued professional fees 50,213 104,602
Other accrued expenses 24,249 67,848
Accrued rent and facilities costs 20,773 24,584
Sublease deposit 19,331 -
D&amp;O insurance financing payable - 33,660
Total accrued expenses and other current liabilities $ 3,194,539 $ 3,141,649 </t>
  </si>
  <si>
    <t>SECURED PROMISSORY NOTES</t>
  </si>
  <si>
    <t>Investments, Debt and Equity Securities [Abstract]</t>
  </si>
  <si>
    <t>NOTE
7 – SECURED PROMISSORY NOTES Steward
Capital Holdings LP On
March 9, 2018, we entered into a loan and security agreement (the “Agreement”) with Steward Capital Holdings LP (the
“Steward Capital”) wherein Steward Capital made available to us a loan in the aggregate principal amount of up to
$10,000,000 (the “Loan”). On March 9, 2018, the Company and Steward Capital, pursuant to the Agreement, entered into
a Secured Term Promissory Note for $5,000,000, having a maturity date of September 9, 2019 (“Tranche A”). The Note
bears interest at a per annum rate equal to the greater of (a) 11.25% or (b) 11.25% plus the Prime Rate, less, 3.25%. The Agreement
also includes payments of $25,000 in loan commitment fees and $100,000 (1%) of the funding in loan facility charges. The loan
commitment fees and $50,000 in loan facility charges associated with Tranche A were recorded as debt discount and amortized over
the life of the loan. There is also an end of term charge of $250,000. The end of term charge is being recorded as accreted costs
over the term of the loan. The Note is secured by substantially all of the assets of the Company. On
October 9, 2018, the Company and Steward Capital, pursuant to the Agreement, entered into a second Secured Term Promissory Note
for $5,000,000 having a maturity date of April 9, 2020 (the “Second Note”) to complete the Agreement for $10,000,000.
The Second Note bears interest at a per annum rate equal to the greater of (a) 11.25% or (b) 11.25% plus the Prime Rate, less,
3.25%. Pursuant to the terms of the Agreement, the Company is required to pay a $50,000 loan facility charge. On
June 18, 2019, the Company and Steward Capital entered into a letter of agreement to amend the Loan and Security Agreement (the
“First Amendment”) to (i) extend and amend the Maturity Date, as defined in Section 1.1 of the Agreement, to read
in its entirety “means September 9, 2020”; (ii) waive the repayment requirement to Steward Capital under Section 2.3
of the Agreement, in connection with the then proposed public offering of the Company as described in the Company’s Registration
Statement on Form S-1, as amended, originally filed on April 12, 2019, and (iii) waive the restriction by Steward Capital on the
prepayment of Indebtedness under Section 7.4 of the Agreement. In connection with the waivers, extension and amendment, the Company
agreed to pay to Steward Capital, upon the earlier of (a) the completion of the public offering as set forth in Section 2.3 of
the Agreement and (b) ten (10) days following the Company’s receipt of Steward’s written demand therefor, a fee equal
to three percent (3%) of the current outstanding principal balance of the Loan (as defined in the Agreement), neither of which
have occurred at the time of this filing. The Company concluded that the modifications created by the First Amendment resulted
in a troubled debt restructuring under Accounting Standard Codification—Debt (Topic 470) as it was determined that a concession
was granted by Steward Capital. However, as the future payments to be made subsequent to the modification are greater than the
carrying value at the time of the modification, no gain or loss was required to be recognized on the troubled debt restructuring.
As the difference between the effective interest rate method and the straight-line method is deemed immaterial, the Company will
continue to amortize the deferred loan costs using the straight-line method over the remaining term of the Loan. On
October 28, 2019, Company and Steward Capital entered into a letter of agreement (the “Second Amendment”) to amend
the Agreement, as amended wherein the parties agreed to (i) extend and amend the due date for all accrued and unpaid interest
starting September 2, 2019 to the Maturity Date (September 9, 2020) and (ii) extend and amend the due date for the 3% fee payable
to Steward Capital in connection with the amendment and waiver dated June 2019 to be payable on the Maturity Date. In connection
with the extensions and amendments the Company also issued Steward Capital 120,000 shares of the Company’s common stock
valued at $300,000 on December 15, 2019. The value was recorded as debt discount and amortized over the life of the loan. The
Company concluded that the modifications created by the Second Amendment resulted in a troubled debt restructuring under Accounting
Standard Codification—Debt (Topic 470) as it was determined that a concession was granted by Steward Capital. However, as
the future payments to be made subsequent to the modification are greater than the carrying value at the time of the modification,
no gain or loss was required to be recognized on the troubled debt restructuring. As the difference between the effective interest
rate method and the straight-line method is deemed immaterial, the Company will continue to amortize the deferred loan costs using
the straight-line method over the remaining term of the Loan. The
Agreement also contains covenants which included certain restrictions with respect to subsequent indebtedness, liens, loans and
investments, asset sales and share repurchases and other restricted payments, subject to certain exceptions. The Agreement also
contained financial reporting obligations. An event of default under the Agreement includes, but is not limited to, breach of
covenants, insolvency, and occurrence of any default under any agreement or obligation of the Company. In addition, the Agreement
contained a customary material adverse effect clause which states that in the event of a material adverse effect, an event of
default would occur, and the lender has the option to accelerate and demand payment of all or any part of the loan. A material
adverse effect is defined in the Agreement as a material change in our business, operations, properties, assets or financial condition
or a material impairment of its ability to perform all obligations under its Agreement. As of March 31, 2020, the
principal balance was $10,000,000, net of debt discount of $161,957 and accreted cost of $428,230. As of December 31, 2019, the
principal balance was $10,000,000, net of debt discount of $252,933 and accreted cost of $359,828. As of March 31, 2020 and December
31, 2019, accrued interest was $751,944 and $437,569, respectively, and included in accrued expenses and other current liabilities
in the balance sheet in the accompanying unaudited condensed consolidated financial statements.</t>
  </si>
  <si>
    <t>LONG-TERM NOTES PAYABLE</t>
  </si>
  <si>
    <t>Debt Disclosure [Abstract]</t>
  </si>
  <si>
    <t>NOTE
8 – LONG-TERM NOTES PAYABLE Promissory
Notes On
February 15 and June 7, 2016, the Company entered into two 10 %, 18-month promissory notes for $100,000 each with an individual
(the “Promissory Notes”). Pursuant to several amendments to the Promissory Notes through July 2019, (i) the Promissory
Notes were extended to September 30, 2021 (the “Maturity Date”), (ii) accrued and unpaid interest on the Promissory
Notes totaling $39,921 was transferred to principal, and (iii) interest will be accrued from August 2019 through the Maturity
Date. The principal balance of the Promissory Notes at March 31, 2020 and December 31, 2019 was $239,921. Accrued interest
at March 31, 2020 and December 31, 2019 was $15,995 and $9,997, respectively. Convertible
Promissory Notes On
September 14, 2017, the Company and an individual entered into a convertible promissory note with unilateral conversion preferences
by the individual (the “Convertible Promissory Note”). On July 11, 2018, the Company’s board of directors, approved
certain changes to the Convertible Promissory Note wherein the conversion feature was changed from unilateral to mutual between
the individual and the Company. At
both March 31, 2020 and December 31, 2019, the total outstanding balance of the convertible promissory note (the “Note”)
was $300,000. The maturity date of the Note is based on the payment of 0.6% of quarterly gross revenue until 1.5 times the amount
of the Note is paid. Accrued interest at March 31, 2020 and December 31, 2019 was $33,759 and $31,243, respectively. On
September 27, 2019, the holder of the Note was granted a warrant to purchase 140,678 shares of common stock of the Company. The
fair value of this warrant was recorded as financing costs on the accompanying condensed consolidated financial statements. See
NOTE 9 for further details.</t>
  </si>
  <si>
    <t>STOCKHOLDERS' EQUITY</t>
  </si>
  <si>
    <t>Stockholders' Equity Note [Abstract]</t>
  </si>
  <si>
    <t>STOCKHOLDERS’ EQUITY</t>
  </si>
  <si>
    <t>NOTE
9 – STOCKHOLDERS’ EQUITY Preferred
Stock At
March 31, 2020, the Company had 10,000,000 shares of preferred stock, par value $0.0001, authorized for issuance, of which no
shares of preferred stock were issued or outstanding. Common
Stock At
March 31, 2020, the Company had 350,000,000 shares of common stock, par value $0.0001 (the “Common Stock”) authorized
for issuance, of which 59,268,085 shares of our Common Stock were issued and outstanding. Warrants
to Purchase Common Stock We
use the Black-Scholes-Merton option pricing model (“Black-Scholes Model”) to determine the fair value of warrants
to purchase Common Stock of the Company (“Warrants”). The Black-Scholes Model is an acceptable model in accordance
with the GAAP. The Black-Scholes Model requires the use of a number of assumptions including volatility of the stock price, the
weighted average risk-free interest rate, and the weighted average term of the Warrant. The
risk-free interest rate assumption is based upon observed interest rates on zero coupon U.S. Treasury bonds whose maturity period
is appropriate for the term of the Warrants. Estimated volatility is a measure of the amount by which our stock price is expected
to fluctuate each year during the expected life of the award. Our estimated volatility is an average of the historical volatility
of peer entities whose stock prices were publicly available over a period equal to the expected life of the awards. We used the
historical volatility of peer entities due to the lack of sufficient historical data of our stock price. As
of March 31, 2020, we had Warrants outstanding to purchase an aggregate of 4,771,417 shares with a weighted-average contractual
remaining life of approximately 2.6 years, and exercise prices ranging from $0.01 to $3.25 per share, resulting in a weighted
average exercise price of $3.15 per share. At March 31, 2020, no Warrants were exercised. Equity
Incentive Plan In
connection with the Closing, our board of directors (the “Board”) approved, and our stockholders adopted, the 2018
Equity Incentive Plan (the “2018 Plan”) pursuant to which 10,000,000 shares of our Common Stock has been reserved
for issuance to employees, including officers, directors and consultants. The 2018 Plan shall be administered by the Board, provided
however, that the Board may delegate such administration to the compensation committee (the “Committee”). Subject
to the provisions of the 2018 Plan, the Board and/or the Committee shall have authority to grant, in its discretion, incentive
stock options, or non-statutory options, stock awards or restricted stock purchase offers (“Equity Awards”). As
of March 31, 2020, the Board has not approved any Equity Awards made pursuant to the 2018 Plan. Stock
Options to Purchase Common Stock In
January 2020, pursuant to the terms of a Severance Agreement 19,625 stock options to purchase common stock of the Company (“Options”)
with deferred distribution were promised to a former employee of the Company pursuant to the 2018 Plan. For the three months ended
March 31, 2020, $15,479 in related stock compensation expense has been recorded and is included in the accompanying condensed
consolidated financial statements. As of March 31, 2020, we had Options outstanding to purchase an aggregate of 694,625 shares
with a weighted-average contractual remaining life of approximately 4.5 years, and exercise prices ranging from $2.50 to $3.25
per share, resulting in a weighted average exercise price of $3.23 per share. At March 31, 2020, no Options were exercised. The
assumptions used in the Black-Scholes Model are set forth in the table below.
Stock price $ 2.50
Risk-free interest rate 1.56 %
Volatility 44.34 %
Expected life in years 3
Dividend yield 0.00 % Restricted
Stock Purchase Offers During
2018, the Company entered into an agreement wherein 378,478 restricted stock purchase offers (‘RSU(s)”) with deferred
distribution were as promised to a consultant for the Company pursuant to the 2018 Plan. For the three months ended March 31,
2020, $10,120 in related stock compensation expense was recorded and is included in the accompanying consolidated financial statements.
The Company has not yet executed the RSU agreement with the consultant. Non-vested RSUs as of March 31, 2020 totaled 94,620. The
weighted average grant-date fair value for the RSU is $0.22. The weighted average vesting period of the RSU is 2.0 years. As of
December 31, 2019, unrecognized compensation expense related to the unvested portion of the RSU was $20,237, which is expected
to be recognized over a weighted average period of 0.5 years. The
Company recognizes stock compensation expense generally upon the grant date and over the period of vesting or period that services
will be provided. Compensation associated with shares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t>
  </si>
  <si>
    <t>COMMITMENTS AND CONTINGENCIES</t>
  </si>
  <si>
    <t>Commitments and Contingencies Disclosure [Abstract]</t>
  </si>
  <si>
    <t>NOTE
10 – COMMITMENTS AND CONTINGENCIES We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March 31, 2020.</t>
  </si>
  <si>
    <t>RELATED PARTY TRANSACTIONS</t>
  </si>
  <si>
    <t>Related Party Transactions [Abstract]</t>
  </si>
  <si>
    <t>NOTE
11 – RELATED PARTY TRANSACTIONS Between
April 16 and December 31, 2019, we accrued $141,667 in salary for Eric Brock, our Chief Executive Officer. On March 12, 2020,
Mr. Brock waived the accrued salary. On
March 12, 2020, Stewart Kantor, the Company’s Chief Financial Officer, waived $8,334 in accrued salary.</t>
  </si>
  <si>
    <t>SUBSEQUENT EVENTS</t>
  </si>
  <si>
    <t>Subsequent Events [Abstract]</t>
  </si>
  <si>
    <t>NOTE
12 – SUBSEQUENT EVENTS Siemens
Mobility, Inc. Agreements On
April 23, 2020, effective April 24, 2020, the Company and Siemens Mobility, Inc. (“Siemens”) (the “Parties”)
entered into a Joint Development Agreement (the “JDA”) and a Brand Label and Master Purchase Agreement (the “BLA”).
The JDA calls for the joint development of (i) a dual-mode 900 MHZ over-the-air ATCS compatible, MC-IoT capable base station radio
and (ii) a dual-purpose 900 MHz, over-the-air ATCS compatible, MC-IoT capable wayside radio. The BLA calls for the purchase by
Siemens of certain products developed under the JDA to create a Siemens-branded portfolio of wireless radio communication systems
to the North American Rail Market. These agreements follow a Letter of Intent entered into by the Parties on November 19, 2019
wherein the Company would begin preliminary work to establish (i) project scope, (ii) project management plan, (ii) project schedule,
(iv) system requirements specifications, and (v) software containerization requirements specifications. Paycheck
Protection Program Loan On
May 4, 2020, Company entered into a loan pursuant to the Paycheck Protection Program under the Coronavirus Aid, Relief, and Economic
Security Act (the “CARES Act”), as administered by the U.S. Small Business Administration (the “SBA”).
The loan, in the principal amount of approximately $666,000 (the “PPP Loan”), was disbursed by Wells Fargo Bank, National
Association (“Lender”) on May 6, 2020, pursuant to a Paycheck Protection Program Promissory Note and Agreement (the
“Note and Agreement”). The
PPP Loan matures on the two-year anniversary of the funding date and bears interest at a fixed rate of 1.00% per annum. Monthly
principal and interest payments, less the amount of any potential forgiveness (discussed below), will commence after the six-month
anniversary of the funding date. The Company did not provide any collateral or guarantees for the PPP Loan, nor did the Company
pay any facility charge to obtain the PPP Loan. The Note and Agreement provides for customary events of default, including those
relating to failure to make payment, bankruptcy, breaches of representations and material adverse effects. The Company may prepay
the principal of the PPP Loan at any time without incurring any prepayment charges. All
or a portion of the PPP Loan may be forgiven by the SBA and the Lender upon application by the Company beginning 60 days but not
later than 90 days after the funding date of the PPP Loan. Under the CARES Act, loan forgiveness is available for the sum of documented
payroll costs, covered rent payments, and covered utilities during the eight-week period beginning on the approval date of the
PPP Loan. For purposes of the CARES Act, payroll costs exclude compensation of an individual employee earning more than $100,000,
prorated annually. Not more than 25% of the forgiven amount may be for non-payroll costs. Forgiveness is reduced if full-time
headcount declines, or if salaries and wages for employees with salaries of $100,000 or less annually are reduced by more than
25%. Although the Company currently believes that its use of the PPP Loan will meet the conditions for forgiveness of the PPP
Loan, the Company cannot assure that the PPP Loan will be forgiven, in whole or in part. Warrants
to Purchase Common Stock of the Company On
May 6, 2020, the Board of Directors of the Company issued (i) Warrants to purchase an aggregate of 963,375 shares with an exercise
price of $2.50 per share and (ii) Warrants to purchase an aggregate of 29,375 with an exercise price of $2.13 per share. These
Warrants were issued to certain individuals for prior service to the Company. The Warrants are fully vested and have a term of
five years. The Warrants were, and the shares of Common Stock underlying the Warrants will be, issued in reliance on the exemption
from registration provided by Section 4(a)(2) under the Securities Act of 1933, as amended, as a sale not involving any public
offering. Stock
Options to Purchase Common Stock of the Company On
May 6, 2020, the Compensation Committee of the Board of Directors of the Company granted Options to purchase an aggregate of 1,499,000
shares with an exercise price of $2.13 per share. These Options were issued to employees and consultants of the Company in connection
with their service to the Company. These Options were issued pursuant to the Company’s 2018 Equity Incentive Plan. Deregistration
of Ondas Network Limited On
June 2, 2020, Ondas Network Limited, formed to do business in China, was deregistered by the authority of the Chengdu High-Tech
Zone, Market Supervision Administration. Increase
Size of Board of Directors of Ondas Holdings Inc. and Appointment of New Director On
June 2, 2020, the Board of Directors of the Company increased the size of the Board of Directors from five to six members and
appointed Thomas Bushey as a director effective June 3, 2020. Appointment
of President of Ondas Holdings Inc. On
June 2, 2020, the Board of Directors of the Company appointed Mr. Bushey as President of the Company effective June 3, 2020. Stewart
Kantor, who previously served as President of the Company, will continued in his role as Chief Financial Officer, Treasurer and
Secretary of the Company. On
June 3, 2020, the Company entered into an employment agreement with Mr. Bushey. Pursuant to the employment agreement, Mr. Bushey
will be paid an annual salary of $200,000 and will be eligible to participate in the benefits plans established for Company employees.
Also, on June 3, 2020, Mr. Bushey was granted restricted stock units for 3,000,000 shares of the Company’s common stock
pursuant to the Company’s 2018 Incentive Stock Plan, which shares will vest quarterly in equal amounts over a period of
two years from the date of grant (with 375,000 shares vesting on the last day of each calendar quarter beginning on June 30, 2020),
and which shares will not be issued and delivered to Mr. Bushey until June 3, 2022, at the request of Mr. Bushey. Amended
and Restated Employment Agreements with Eric Brock and Stewart Kantor On
June 3, 2020, the Company entered into amended and restated employment agreements with each of Eric Brock, Chairman and Chief
Executive Officer of the Company, and Mr. Kantor. The amended and restated employment agreement for Messrs. Brock and Kantor,
among other things, amend provisions to comply with the requirements of Section 409A of the Internal Revenue Code.</t>
  </si>
  <si>
    <t>Accounting Policies, by Policy (Policies)</t>
  </si>
  <si>
    <t>Basis of Presentation</t>
  </si>
  <si>
    <t>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19 (“2019
Form 10-K”). The Company’s accounting policies are described in the “ Notes to Consolidated Financial Statements</t>
  </si>
  <si>
    <t>Principles of Consolidation</t>
  </si>
  <si>
    <t>Principles
of Consolidation The
consolidated financial statements include the accounts of the Company and our wholly owned subsidiaries, Ondas Networks and FS
Partners, and our majority owned subsidiaries, Full Spectrum Holding and Ondas Network Limited. All significant inter-company
accounts and transactions between these entities have been eliminated in these unaudited condensed consolidated financial statements.</t>
  </si>
  <si>
    <t>Use of Estimates</t>
  </si>
  <si>
    <t>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valuation allowances against deferred tax assets. Actual results could
differ from those estimates.</t>
  </si>
  <si>
    <t xml:space="preserve">Inventory Inventories,
which consist solely of equipment component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March 31, 2020 and December 31, 2019, we determined that no such reserves were
necessary. Inventory
consists of the following:
March 31, December 31,
Raw Material $ 461,881 $ 372,101
Work in Process 51,451 —
Finished Goods 47,075 55,415
TOTAL INVENTORY $ 560,407 $ 427,516 </t>
  </si>
  <si>
    <t>Fair Value of Financial Instruments</t>
  </si>
  <si>
    <t>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Level
2 Level
3 At
March 31, 2020 and December 31, 2019, we had no instruments requiring a fair value determination.</t>
  </si>
  <si>
    <t>Deferred Offering Costs</t>
  </si>
  <si>
    <t>Deferred
Offering Costs The Company capitalizes certain legal, professional accounting
and other third-party fees that are directly associated with in-process equity financings as deferred offering costs until such
financings are consummated. After consummation of equity financings, these costs are recorded in stockholders’ deficit as
a reduction of additional paid-in capital generated as a result of offering. Should the planned equity financings be abandoned,
the deferred offering costs are expensed immediately as a charge to operating expenses in the consolidated statement of operations.
In accordance with this policy, for the three months ended March 31, 2020 and 2019, the Company expensed financing costs of $0
and $150,000, respectively.</t>
  </si>
  <si>
    <t>ASC 606, Revenue from Contracts with Customers</t>
  </si>
  <si>
    <t>ASC
606, Revenue from Contracts with Customers On January 1, 2018, we adopted ASC 606 , Revenue from Contracts
with Customers Revenue Recognition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value add, and other taxes collected
on behalf of third parties are excluded from revenue. For the three months ended March 31, 2020 and 2019,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three months ended March 31, 2020 and 2019, there were no modifications to contract specifications. The
Company is engaged in the development, marketing and sale of wireless radio systems for secure, wide area mission-critical business-to-business
networks. We generate revenue primarily from the sale of the FullMAX System and the delivery of related services, along with non-recurring
engineering (“NRE”) projects with specific customers. Product
revenue is comprised of sales of the Company’s software defined base station and remote radios, its network management and
monitoring system, and accessories. The Company’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Company’s wireless communications products including wireless
network design, systems engineering, radio frequency planning, software configuration, product training, installation, and onsite
support. The extended warranty sold by the Company provides a level of assurance beyond the coverage for defects that existed
at the time of a sale or against certain types of covered damage. The extended warranty includes 1) factory hardware repair or
replacement, at our election, of the base station and remote radios, 2) software upgrades, bug fixes and new features of the radio
software and NMS, 3) deployment and network architecture support, and 4) technical support by phone and email. Extended warranty,
network support and maintenance, and remote monitoring revenues are recognized ratably over the term of the service contract.
Ancillary service revenues are recognized at the point in time when those services have been provided to the customer and the
performance obligation has been satisfied. With respect to extended warranty sales and remote monitoring, the Company applies
the input method using straight-line recognition. NRE
revenue is comprised of separately priced agreements with certain customers to develop software and hardware application compatible
with the requirements of the customers. The Company and the customer work cooperatively on such projects. If
the customer contract contains a single performance obligation, the entire transaction price is allocated to the single performance
obligation. We enter into certain contracts that have multiple performance obligations, one or more of which may be delivered
subsequent to the delivery of other performance obligation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Our
payment terms vary and range from Net 15 to Net 30 days from the date of the invoices for product and services related revenue.
Our payment terms for NRE projects generally carry milestone related payment obligations over the length of the project. Disaggregation
of Revenue The
following tables present our disaggregated revenues by Type of Revenue and Timing of Revenue:
Three Months Ended
2020 2019
Type of Revenue
Product revenue $ 15,272 $ 12,963
Service revenue 2,764 19,331
Development revenue 182,162 -
Total revenue $ 200,198 $ 32,294
Three Months Ended
2020 2019
Timing of Revenue
Revenue recognized point in time $ 15,272 $ 18,307
Revenue recognized
over time 184,926 13,987
Total revenue $ 200,198 $ 32,294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our right to consideration in exchange for good or services that
we have transferred to a customer is conditional on something other than the passage of time. We did not have any contract assets
recorded at March 31, 2020 or December 31, 2019.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three months ended March 31, 2020, and the year ended December 31, 2019, and
is included in deferred revenue in the Company’s unaudited condensed consolidated balance sheet.
Three Months Ended Year Ended December 31, 2019
Balance at beginning of period $ 378,850 $ 20,631
Additions 150,543 397,269
Transfer to revenue (203,634 ) (39,050 )
Balance at end of period $ 325,759 $ 378,850 Warranty
Reserve We
provide a limited one-year assurance-type warranty on our software and hardware products. The assurance-type warranty covers defects
in material and wordsmanship only. If a warranted software or hardware component is determined to be defective after being tested
by the Company,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 at March 31, 2020 and December 31, 2019 are immaterial
to the Company’s financial statements.</t>
  </si>
  <si>
    <t>Leases</t>
  </si>
  <si>
    <t xml:space="preserve">Leases Under Topic 842, operating lease expense is generally recognized
evenly over the term of the lease. During the three months ended March 31, 2020, the Company had operating leases primarily consisting
of two office space leases in Sunnyvale, CA (the “North Pastoria Lease and the Gibraltar Lease”) (collectively, the
“Sunnyvale Leases”). During the three months ended March 31, 2019, the Company had the Sunnyvale Leases and a property
lease in Chengdu, Sichuan Province, People’s Republic of China (the “Chengdu Lease”). In December 2019, in conjunction
with the closure of Ondas Networks Limited, the Chengdu Lease was terminated. Our remaining terms of the Sunnyvale Leases range
from nine months on the North Pastoria Lease and 11 months on the Gibraltar Lease. In March 2019, the
North Pastoria Lease was abandoned and the likelihood of entering into a sublease agreement for the property was minimal; therefore,
the Right to Use Asset value of $259,926 was considered impaired and the amount was charged to asset impairment on the accompanying
unaudited condensed consolidated financial statements. On
January 24, 2020, the Company and a third party (the “Sublessee”) entered a Sublease agreement (the “Sublease”)
on the North Pastoria Lease, wherein the Sublessee will occupy the premises through December 31, 2020. The Sublessee will make
payments of $9,666 per month beginning February 1, 2020. Sublease rental income for the three months ended March 31, 2020 was
$19,332. We
determine if an arrangement is a lease, or contains a lease, at the inception of the arrangement. If we determine the arrangement
is a lease, or contains a lease, at lease inception, we then determine whether the lease is an operating lease or financial lease.
Operating and finance leases result in recording a right-of-us (“ROU”) asset and lease liability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purposes of calculating operating lease ROU assets
and operating lease liabilities, we use the non-cancellable lease term plus options to extend that we are reasonably certain to
take. Lease expense for operating lease payments is recognized on a straight-line basis over the lease term. Our leases generally
do not provide an implicit rate. As such, we use our incremental borrowing rate based on the information available at commencement
date in determining the present value of lease payments. This rate is generally consistent with the interest rate we pay on borrowings
under our credit facilities, as this rate approximates our collateralized borrowing capabilities over a similar term of the lease
payments. We utilized the consolidated group incremental borrowing rate for all leases, as we have centralized treasury operations.
We have elected not to recognize ROU assets and lease liabilities that arise from short-term (12 months or less) leases for any
class of underlying assets. We have elected not to separate lease and non-lease components for any class of underlying asset. Lease
Costs
Three Months Ended
2020 2019
Components of total lease costs:
Operating lease expense $ 83,255 $ 148,085
Short-term lease costs (1) 4,250 12,717
Sublease rental income (19,332 ) -
Total lease costs $ 68,173 $ 160,802 (1)
Lease
Positions as of March 31, 2020 and December 31, 2019 ROU
lease assets and lease liabilities for our operating leases were recorded in the unaudited condensed consolidated balance sheet
as follows:
As of As of
Assets:
Operating lease assets $ 265,340 $ 331,419
Total lease assets $ 265,340 $ 331,419
Liabilities:
Operating lease liabilities, current $ 426,695 $ 489,407
Operating lease liabilities, net of current - 52,449
Total lease liabilities $ 426,695 $ 541,856 Other Information
Three Months Ended
2020 2019
Operating cash flows for operating leases $ 132,791 $ 141,651
Weighted average remaining lease term (in years) – operating lease 0.8 2.77
Weighted average discount rate – operating lease 14 % 14 % Undiscounted
Cash Flows Future
lease payments included in the measurement of lease liabilities on the unaudited condensed consolidated balance sheet as of March
31, 2020, for the following five years and thereafter are as follows:
Years ending December 31,
2020 (9 months) $ 398,375
2021 57,153
Total future minimum lease payments 455,528
Lease imputed interest (28,833 )
Total $ 426,695 </t>
  </si>
  <si>
    <t>Net Loss Per Common Share</t>
  </si>
  <si>
    <t xml:space="preserve">Net
Loss Per Common Share Basic net loss per share is computed by dividing net loss by
the weighted average shares of common stock outstanding for each period. Diluted net loss per share is the same as basic net loss
per share since the Company has net losses for each period presented. The
following potentially dilutive securities for the three months ended March 31, 2020 and 2019 have been excluded from the computation
of diluted net loss per share because the effect of their inclusion would have been anti-dilutive.
Three months ended
2020 2019
Warrants to purchase common stock 4,771,417 -
Options to purchase common stock 694,625 -
Restricted stock purchase offers 378,478 -
Convertible debt - 140,678
Total potentially dilutive securities 5,844,520 140,678 </t>
  </si>
  <si>
    <t>Concentration of Customers</t>
  </si>
  <si>
    <t>Concentration
of Customers Because
we have only recently invested in our customer service and support organization, a small number of customers have accounted for
a substantial amount of our revenue. The
table below sets forth the Company’s customers that accounted for greater than 10% of its revenues for the three- month periods
ended March 31, 2020 and 2019, respectively:
Three Months Ended
Customer 2020 2019
A 91 % -%
B -% 80 %
C -% 17 % Customer D accounted for less than 10% of the Company’s
revenue, however it accounted for 100% of the Company’s accounts receivable balance at March 31, 2020.</t>
  </si>
  <si>
    <t>Recent Accounting Pronouncements</t>
  </si>
  <si>
    <t xml:space="preserve">Recent
Accounting Pronouncements There
have been no material changes to our significant accounting policies as summarized in NOTE 2 </t>
  </si>
  <si>
    <t>Reclassification</t>
  </si>
  <si>
    <t>Reclassification Certain
amounts reported in the prior year financial statements have been reclassified to conform to the current year presentation.</t>
  </si>
  <si>
    <t>SUMMARY OF SIGNIFICANT ACCOUNTING POLICIES (Tables)</t>
  </si>
  <si>
    <t>Schedule of inventory</t>
  </si>
  <si>
    <t xml:space="preserve">March 31, December 31,
Raw Material $ 461,881 $ 372,101
Work in Process 51,451 —
Finished Goods 47,075 55,415
TOTAL INVENTORY $ 560,407 $ 427,516 </t>
  </si>
  <si>
    <t>Schedule of disaggregation of revenue</t>
  </si>
  <si>
    <t xml:space="preserve">Three Months Ended
2020 2019
Type of Revenue
Product revenue $ 15,272 $ 12,963
Service revenue 2,764 19,331
Development revenue 182,162 -
Total revenue $ 200,198 $ 32,294
Three Months Ended
2020 2019
Timing of Revenue
Revenue recognized point in time $ 15,272 $ 18,307
Revenue recognized
over time 184,926 13,987
Total revenue $ 200,198 $ 32,294 </t>
  </si>
  <si>
    <t>Schedule of deferred warranty activity</t>
  </si>
  <si>
    <t xml:space="preserve">Three Months Ended Year Ended December 31, 2019
Balance at beginning of period $ 378,850 $ 20,631
Additions 150,543 397,269
Transfer to revenue (203,634 ) (39,050 )
Balance at end of period $ 325,759 $ 378,850 </t>
  </si>
  <si>
    <t>Schedule of lease costs</t>
  </si>
  <si>
    <t xml:space="preserve">Three Months Ended
2020 2019
Components of total lease costs:
Operating lease expense $ 83,255 $ 148,085
Short-term lease costs (1) 4,250 12,717
Sublease rental income (19,332 ) -
Total lease costs $ 68,173 $ 160,802 </t>
  </si>
  <si>
    <t>Schedule of ROU lease assets and lease liabilities</t>
  </si>
  <si>
    <t xml:space="preserve">As of As of
Assets:
Operating lease assets $ 265,340 $ 331,419
Total lease assets $ 265,340 $ 331,419
Liabilities:
Operating lease liabilities, current $ 426,695 $ 489,407
Operating lease liabilities, net of current - 52,449
Total lease liabilities $ 426,695 $ 541,856 </t>
  </si>
  <si>
    <t>Schedule of cash paid for amounts included in the measurement of lease liabilities</t>
  </si>
  <si>
    <t>Three Months Ended
2020 2019
Operating cash flows for operating leases $ 132,791 $ 141,651
Weighted average remaining lease term (in years) – operating lease 0.8 2.77
Weighted average discount rate – operating lease 14 % 14 %</t>
  </si>
  <si>
    <t>Schedule of future minimum lease payments</t>
  </si>
  <si>
    <t xml:space="preserve">Years ending December 31,
2020 (9 months) $ 398,375
2021 57,153
Total future minimum lease payments 455,528
Lease imputed interest (28,833 )
Total $ 426,695 </t>
  </si>
  <si>
    <t>Schedule of net loss per share</t>
  </si>
  <si>
    <t xml:space="preserve">Three months ended
2020 2019
Warrants to purchase common stock 4,771,417 -
Options to purchase common stock 694,625 -
Restricted stock purchase offers 378,478 -
Convertible debt - 140,678
Total potentially dilutive securities 5,844,520 140,678 </t>
  </si>
  <si>
    <t>Schedule of concentration of customers</t>
  </si>
  <si>
    <t>Three Months Ended
Customer 2020 2019
A 91 % -%
B -% 80 %
C -% 17 %</t>
  </si>
  <si>
    <t>OTHER CURRENT ASSETS (Tables)</t>
  </si>
  <si>
    <t>Schedule of other current assets</t>
  </si>
  <si>
    <t xml:space="preserve">March 31, December 31,
Advances for raw material purchases $ 450,691 $ 450,691
Other prepaid expenses 129,883 105,013
Deposits 28,115 28,115
Prepaid insurance 25,871 85,201
Prepaid marketing costs - 31,579
Total other current assets $ 634,560 $ 700,599 </t>
  </si>
  <si>
    <t>PROPERTY AND EQUIPMENT (Tables)</t>
  </si>
  <si>
    <t>Schedule of property and equipment</t>
  </si>
  <si>
    <t xml:space="preserve">March 31, December 31,
Leasehold improvements $ 58,613 $ 58,613
Vehicle 149,916 149,916
Furniture and fixtures 93,464 93,464
Test Equipment 20,493 20,493
Computer Equipment 109,509 109,509
Software 67,287 67,287
499,282 499,282
Less: accumulated depreciation (271,684 ) (247,036 )
Total property and equipment $ 227,598 $ 252,246 </t>
  </si>
  <si>
    <t>INTANGIBLE ASSETS (Tables)</t>
  </si>
  <si>
    <t>Schedule of estimated amortization expense</t>
  </si>
  <si>
    <t xml:space="preserve">Year Ending December 31, Estimated Amortization
2020 (9 months) $ 1,920
2021 $ 2,560
2022 $ 2,560
2023 $ 2,560
2024 $ 2,560 </t>
  </si>
  <si>
    <t>ACCRUED EXPENSES AND OTHER CURRENT LIABILITIES (Tables)</t>
  </si>
  <si>
    <t>Schedule of accrued expenses and other current liabilities</t>
  </si>
  <si>
    <t xml:space="preserve">March 31, December 31, 2019
Accrued payroll and other benefits $ 2,002,270 $ 2,094,536
Accrued interest 751,944 437,569
Deferred revenue and customer deposits 325,759 378,850
Accrued professional fees 50,213 104,602
Other accrued expenses 24,249 67,848
Accrued rent and facilities costs 20,773 24,584
Sublease deposit 19,331 -
D&amp;O insurance financing payable - 33,660
Total accrued expenses and other current liabilities $ 3,194,539 $ 3,141,649 </t>
  </si>
  <si>
    <t>STOCKHOLDERS' EQUITY (Tables)</t>
  </si>
  <si>
    <t>Schedule of assumptions used in Black-Scholes Model</t>
  </si>
  <si>
    <t>Stock price $ 2.50
Risk-free interest rate 1.56 %
Volatility 44.34 %
Expected life in years 3
Dividend yield 0.00 %</t>
  </si>
  <si>
    <t>DESCRIPTION OF BUSINESS AND BASIS OF PRESENTATION (Details) - USD ($)</t>
  </si>
  <si>
    <t>1 Months Ended</t>
  </si>
  <si>
    <t>Mar. 27, 2020</t>
  </si>
  <si>
    <t>Aug. 30, 2019</t>
  </si>
  <si>
    <t>Dec. 31, 2018</t>
  </si>
  <si>
    <t>Sep. 28, 2018</t>
  </si>
  <si>
    <t>DESCRIPTION OF BUSINESS AND BASIS OF PRESENTATION (Details) [Line Items]</t>
  </si>
  <si>
    <t>Ownership percentage</t>
  </si>
  <si>
    <t>100.00%</t>
  </si>
  <si>
    <t>Common stock, par value</t>
  </si>
  <si>
    <t>Shares issued</t>
  </si>
  <si>
    <t>Authorized capital</t>
  </si>
  <si>
    <t>Common stock, authorized</t>
  </si>
  <si>
    <t>Preferred stock, authorized</t>
  </si>
  <si>
    <t>Preferred stock, par value</t>
  </si>
  <si>
    <t>Business acquisition, description</t>
  </si>
  <si>
    <t>Also in connection with the Closing, (i) our sole director appointed additional individuals, who previously were members of the board of directors of Ondas Networks and its chief executive officer, to serve on our board of directors, and our board of directors subsequently appointed executive officers; (ii) the former holders of the Ondas Networks Shares executed lock-up agreements (the &amp;#x201c;Lock-Up Agreements&amp;#x201d;), which provided for an initial 12-month lock-up period, commencing with the date of the Closing; (iii) we entered into a Common Stock Repurchase Agreement with Energy Capital, LLC, a current stockholder of the Company (&amp;#x201c;Energy Capital&amp;#x201d;), pursuant to which the entity sold an aggregate of 32.6 million Company Shares (the &amp;#x201c;Repurchase Shares&amp;#x201d;) to us at $0.0001 per share, for an aggregate consideration of $3,260, which Repurchase Shares were canceled and returned to our authorized but unissued shares; (iv) our board of directors approved, and our stockholders adopted, the 2018 Incentive Stock Plan (the &amp;#x201c;2018 Plan&amp;#x201d;) pursuant to which 10 million Company Shares have been reserved for issuance to employees, including officers, directors and consultants; and (v) we entered into a Loan and Security Agreement with Energy Capital, pursuant to which Energy Capital agreed to lend us an aggregate principal amount of up to $10 million, subject to specified conditions.</t>
  </si>
  <si>
    <t>Percentage of outstanding common stock</t>
  </si>
  <si>
    <t>41.00%</t>
  </si>
  <si>
    <t>Reverse stock split, description</t>
  </si>
  <si>
    <t>All share and per share amounts in the condensed consolidated financial statements and related notes have been retrospectively adjusted to reflect the one for 3.823 exchange of shares of common stock in connection with the Acquisition.</t>
  </si>
  <si>
    <t>Stockholders’ deficit</t>
  </si>
  <si>
    <t>Short-term borrowings outstanding</t>
  </si>
  <si>
    <t>Long-term borrowings outstanding</t>
  </si>
  <si>
    <t>Cash</t>
  </si>
  <si>
    <t>Working capital deficit</t>
  </si>
  <si>
    <t>Percentage of base salary</t>
  </si>
  <si>
    <t>90.00%</t>
  </si>
  <si>
    <t>CARES Act, description</t>
  </si>
  <si>
    <t>the Coronavirus Aid, Relief, and Economic Security Act (the &amp;#x201c;CARES Act&amp;#x201d;) was enacted. The CARES Act is an approximately $2 trillion emergency economic stimulus package in response to the Coronavirus outbreak, which among other things contains numerous income tax provisions.</t>
  </si>
  <si>
    <t>Fund received</t>
  </si>
  <si>
    <t>Ondas Networks Shares [Member]</t>
  </si>
  <si>
    <t>Conversion of shares</t>
  </si>
  <si>
    <t>SUMMARY OF SIGNIFICANT ACCOUNTING POLICIES (Details) - USD ($)</t>
  </si>
  <si>
    <t>Feb. 01, 2020</t>
  </si>
  <si>
    <t>SUMMARY OF SIGNIFICANT ACCOUNTING POLICIES (Details) [Line Items]</t>
  </si>
  <si>
    <t>Expensed financing costs</t>
  </si>
  <si>
    <t>Right to Use Asset value</t>
  </si>
  <si>
    <t>Payment for sublease</t>
  </si>
  <si>
    <t>Sublease rental income</t>
  </si>
  <si>
    <t>Customer D [Member]</t>
  </si>
  <si>
    <t>Concentration percentage</t>
  </si>
  <si>
    <t>10.00%</t>
  </si>
  <si>
    <t>Revenue [Member]</t>
  </si>
  <si>
    <t>Accounts Receivable [Member]</t>
  </si>
  <si>
    <t>SUMMARY OF SIGNIFICANT ACCOUNTING POLICIES (Details) - Schedule of inventory - USD ($)</t>
  </si>
  <si>
    <t>Schedule of inventory [Abstract]</t>
  </si>
  <si>
    <t>Raw Material</t>
  </si>
  <si>
    <t>Work in Process</t>
  </si>
  <si>
    <t>Finished Goods</t>
  </si>
  <si>
    <t>TOTAL INVENTORY</t>
  </si>
  <si>
    <t>SUMMARY OF SIGNIFICANT ACCOUNTING POLICIES (Details) - Schedule of disaggregation of revenue - USD ($)</t>
  </si>
  <si>
    <t>Type of Revenue</t>
  </si>
  <si>
    <t>Revenues</t>
  </si>
  <si>
    <t>Product revenue [Member]</t>
  </si>
  <si>
    <t>Service revenue [Member]</t>
  </si>
  <si>
    <t>Development revenue [Member]</t>
  </si>
  <si>
    <t>Revenue recognized point in time [Member]</t>
  </si>
  <si>
    <t>Revenue recognized over time [Member]</t>
  </si>
  <si>
    <t>SUMMARY OF SIGNIFICANT ACCOUNTING POLICIES (Details) - Schedule of deferred warranty activity - USD ($)</t>
  </si>
  <si>
    <t>12 Months Ended</t>
  </si>
  <si>
    <t>Schedule of deferred warranty activity [Abstract]</t>
  </si>
  <si>
    <t>Balance at beginning of period</t>
  </si>
  <si>
    <t>Additions</t>
  </si>
  <si>
    <t>Transfer to revenue</t>
  </si>
  <si>
    <t>Balance at end of period</t>
  </si>
  <si>
    <t>SUMMARY OF SIGNIFICANT ACCOUNTING POLICIES (Details) - Schedule of lease costs - USD ($)</t>
  </si>
  <si>
    <t>Components of total lease costs:</t>
  </si>
  <si>
    <t>Operating lease expense</t>
  </si>
  <si>
    <t>Short-term lease costs</t>
  </si>
  <si>
    <t>[1]</t>
  </si>
  <si>
    <t>Total lease costs</t>
  </si>
  <si>
    <t>Represents short-term leases which are immaterial.</t>
  </si>
  <si>
    <t>SUMMARY OF SIGNIFICANT ACCOUNTING POLICIES (Details) - Schedule of ROU lease assets and lease liabilities - USD ($)</t>
  </si>
  <si>
    <t>Assets:</t>
  </si>
  <si>
    <t>Operating lease assets</t>
  </si>
  <si>
    <t>Total lease assets</t>
  </si>
  <si>
    <t>Liabilities:</t>
  </si>
  <si>
    <t>Operating lease liabilities, current</t>
  </si>
  <si>
    <t>Total lease liabilities</t>
  </si>
  <si>
    <t>SUMMARY OF SIGNIFICANT ACCOUNTING POLICIES (Details) - Schedule of other information - USD ($)</t>
  </si>
  <si>
    <t>Schedule of other information [Abstract]</t>
  </si>
  <si>
    <t>Operating cash flows for operating leases</t>
  </si>
  <si>
    <t>Weighted average remaining lease term (in years) – operating lease</t>
  </si>
  <si>
    <t>292 days</t>
  </si>
  <si>
    <t>2 years 281 days</t>
  </si>
  <si>
    <t>Weighted average discount rate – operating lease</t>
  </si>
  <si>
    <t>14.00%</t>
  </si>
  <si>
    <t>SUMMARY OF SIGNIFICANT ACCOUNTING POLICIES (Details) - Schedule of future minimum lease payments</t>
  </si>
  <si>
    <t>Mar. 31, 2020USD ($)</t>
  </si>
  <si>
    <t>Schedule of future minimum lease payments [Abstract]</t>
  </si>
  <si>
    <t>2020 (9 months)</t>
  </si>
  <si>
    <t>2021</t>
  </si>
  <si>
    <t>Total future minimum lease payments</t>
  </si>
  <si>
    <t>Lease imputed interest</t>
  </si>
  <si>
    <t>SUMMARY OF SIGNIFICANT ACCOUNTING POLICIES (Details) - Schedule of net loss per share - shares</t>
  </si>
  <si>
    <t>SUMMARY OF SIGNIFICANT ACCOUNTING POLICIES (Details) - Schedule of net loss per share [Line Items]</t>
  </si>
  <si>
    <t>Total potentially dilutive securities</t>
  </si>
  <si>
    <t>Warrants to purchase common stock [Member]</t>
  </si>
  <si>
    <t>Options to purchase common stock [Member]</t>
  </si>
  <si>
    <t>Restricted stock purchase offers [Member]</t>
  </si>
  <si>
    <t>Convertible debt [Member]</t>
  </si>
  <si>
    <t>SUMMARY OF SIGNIFICANT ACCOUNTING POLICIES (Details) - Schedule of concentration of customers</t>
  </si>
  <si>
    <t>Customer A [Member]</t>
  </si>
  <si>
    <t>SUMMARY OF SIGNIFICANT ACCOUNTING POLICIES (Details) - Schedule of concentration of customers [Line Items]</t>
  </si>
  <si>
    <t>91.00%</t>
  </si>
  <si>
    <t>Customer B [Member]</t>
  </si>
  <si>
    <t>80.00%</t>
  </si>
  <si>
    <t>Customer C [Member]</t>
  </si>
  <si>
    <t>17.00%</t>
  </si>
  <si>
    <t>OTHER CURRENT ASSETS (Details) - Schedule of other current assets - USD ($)</t>
  </si>
  <si>
    <t>Schedule of other current assets [Abstract]</t>
  </si>
  <si>
    <t>Advances for raw material purchases</t>
  </si>
  <si>
    <t>Other prepaid expenses</t>
  </si>
  <si>
    <t>Deposits</t>
  </si>
  <si>
    <t>Prepaid insurance</t>
  </si>
  <si>
    <t>Prepaid marketing costs</t>
  </si>
  <si>
    <t>Total other current assets</t>
  </si>
  <si>
    <t>PROPERTY AND EQUIPMENT (Details) - USD ($)</t>
  </si>
  <si>
    <t>Depreciation expense</t>
  </si>
  <si>
    <t>PROPERTY AND EQUIPMENT (Details) - Schedule of property and equipment - USD ($)</t>
  </si>
  <si>
    <t>Property, Plant and Equipment [Line Items]</t>
  </si>
  <si>
    <t>Property and equipment gross</t>
  </si>
  <si>
    <t>Less: accumulated depreciation</t>
  </si>
  <si>
    <t>Total property and equipment</t>
  </si>
  <si>
    <t>Leasehold Improvements [Member]</t>
  </si>
  <si>
    <t>Vehicle [Member]</t>
  </si>
  <si>
    <t>Furniture and fixtures [Member]</t>
  </si>
  <si>
    <t>Test Equipment [Member]</t>
  </si>
  <si>
    <t>Computer Equipment [Member]</t>
  </si>
  <si>
    <t>Software [Member]</t>
  </si>
  <si>
    <t>INTANGIBLE ASSETS (Details) - USD ($)</t>
  </si>
  <si>
    <t>Amortization of patent costs</t>
  </si>
  <si>
    <t>INTANGIBLE ASSETS (Details) - Schedule of estimated amortization expense</t>
  </si>
  <si>
    <t>Schedule of estimated amortization expense [Abstract]</t>
  </si>
  <si>
    <t>2022</t>
  </si>
  <si>
    <t>2023</t>
  </si>
  <si>
    <t>2024</t>
  </si>
  <si>
    <t>ACCRUED EXPENSES AND OTHER CURRENT LIABILITIES (Details) - Schedule of accrued expenses and other current liabilities - USD ($)</t>
  </si>
  <si>
    <t>Schedule of accrued expenses and other current liabilities [Abstract]</t>
  </si>
  <si>
    <t>Accrued payroll and other benefits</t>
  </si>
  <si>
    <t>Deferred revenue and customer deposits</t>
  </si>
  <si>
    <t>Accrued professional fees</t>
  </si>
  <si>
    <t>Other accrued expenses</t>
  </si>
  <si>
    <t>Accrued rent and facilities costs</t>
  </si>
  <si>
    <t>Sublease deposit</t>
  </si>
  <si>
    <t>D&amp;O insurance financing payable</t>
  </si>
  <si>
    <t>Total accrued expenses and other current liabilities</t>
  </si>
  <si>
    <t>SECURED PROMISSORY NOTES (Details) - USD ($)</t>
  </si>
  <si>
    <t>Oct. 28, 2019</t>
  </si>
  <si>
    <t>Oct. 09, 2018</t>
  </si>
  <si>
    <t>Mar. 09, 2018</t>
  </si>
  <si>
    <t>Dec. 15, 2019</t>
  </si>
  <si>
    <t>SECURED PROMISSORY NOTES (Details) [Line Items]</t>
  </si>
  <si>
    <t>Aggregate principal amount</t>
  </si>
  <si>
    <t>Debt discount</t>
  </si>
  <si>
    <t>Accreted costs</t>
  </si>
  <si>
    <t>Common stock share value (in Shares)</t>
  </si>
  <si>
    <t>Common stock issued</t>
  </si>
  <si>
    <t>Principal balance</t>
  </si>
  <si>
    <t>Steward Capital Holdings LP [Member]</t>
  </si>
  <si>
    <t>Agreement, description</t>
  </si>
  <si>
    <t>On October 28, 2019, Company and Steward Capital entered into a letter of agreement (the &amp;#x201c;Second Amendment&amp;#x201d;) to amend the Agreement, as amended wherein the parties agreed to (i) extend and amend the due date for all accrued and unpaid interest starting September 2, 2019 to the Maturity Date (September 9, 2020) and (ii) extend and amend the due date for the 3% fee payable to Steward Capital in connection with the amendment and waiver dated June 2019 to be payable on the Maturity Date.</t>
  </si>
  <si>
    <t>Steward Capital Holdings LP [Member] | Loan and Security Agreement [Member] | Secured Term Promissory Note [Member]</t>
  </si>
  <si>
    <t>Secured term promissory note</t>
  </si>
  <si>
    <t>Effective interest rate</t>
  </si>
  <si>
    <t>11.25%</t>
  </si>
  <si>
    <t>Payment of loan commitment fees</t>
  </si>
  <si>
    <t>Funding in loan facility charges</t>
  </si>
  <si>
    <t>$50,000</t>
  </si>
  <si>
    <t>Steward Capital Holdings LP [Member] | Loan and Security Agreement [Member] | Share-based Compensation Award, Tranche One [Member] | Secured Term Promissory Note [Member]</t>
  </si>
  <si>
    <t>LONG-TERM NOTES PAYABLE (Details) - USD ($)</t>
  </si>
  <si>
    <t>Jun. 07, 2016</t>
  </si>
  <si>
    <t>Sep. 27, 2019</t>
  </si>
  <si>
    <t>Feb. 15, 2016</t>
  </si>
  <si>
    <t>LONG-TERM NOTES PAYABLE (Details) [Line Items]</t>
  </si>
  <si>
    <t>Promissory notes, description</t>
  </si>
  <si>
    <t>the Company entered into two 10 %, 18-month promissory notes for $100,000 each with an individual (the &amp;#x201c;Promissory Notes&amp;#x201d;). Pursuant to several amendments to the Promissory Notes through July 2019, (i) the Promissory Notes were extended to September 30, 2021 (the &amp;#x201c;Maturity Date&amp;#x201d;), (ii) accrued and unpaid interest on the Promissory Notes totaling $39,921 was transferred to principal, and (iii) interest will be accrued from August 2019 through the Maturity Date. The principal balance of the Promissory Notes at March 31, 2020 and December 31, 2019 was $239,921. Accrued interest at March 31, 2020 and December 31, 2019 was $15,995 and $9,997, respectively.</t>
  </si>
  <si>
    <t>Convertible promissory note</t>
  </si>
  <si>
    <t>Payment of gross revenue, percentage</t>
  </si>
  <si>
    <t>0.60%</t>
  </si>
  <si>
    <t>Warrant [Member]</t>
  </si>
  <si>
    <t>Warrants to purchase common stock (in Shares)</t>
  </si>
  <si>
    <t>STOCKHOLDERS' EQUITY (Details) - USD ($)</t>
  </si>
  <si>
    <t>Jan. 31, 2020</t>
  </si>
  <si>
    <t>STOCKHOLDERS' EQUITY (Details) [Line Items]</t>
  </si>
  <si>
    <t>Common stock, issued</t>
  </si>
  <si>
    <t>Common stock, outstanding</t>
  </si>
  <si>
    <t>Common stock reserved for issuance</t>
  </si>
  <si>
    <t>Stock options to purchase</t>
  </si>
  <si>
    <t>Weighted-average contractual remaining life</t>
  </si>
  <si>
    <t>4 years 6 months</t>
  </si>
  <si>
    <t>Restricted Stock Units (RSUs) [Member]</t>
  </si>
  <si>
    <t>Stock compensation expense (in Dollars)</t>
  </si>
  <si>
    <t>Restricted stock purchase</t>
  </si>
  <si>
    <t>Non vested restricted shares</t>
  </si>
  <si>
    <t>Weighted average grant-date fair value (in Dollars per share)</t>
  </si>
  <si>
    <t>Vesting period</t>
  </si>
  <si>
    <t>2 years</t>
  </si>
  <si>
    <t>Unrecognized compensation expense related to the unvested portion of RSU (in Dollars)</t>
  </si>
  <si>
    <t>Expected weighted average vesting period</t>
  </si>
  <si>
    <t>6 months</t>
  </si>
  <si>
    <t>Stock Options [Member]</t>
  </si>
  <si>
    <t>Stock option exercise price, decrease (in Dollars per share)</t>
  </si>
  <si>
    <t>Stock option exercise price, increase (in Dollars per share)</t>
  </si>
  <si>
    <t>Weighted average exercise price (in Dollars per share)</t>
  </si>
  <si>
    <t>Warrants [Member]</t>
  </si>
  <si>
    <t>Warrants outstanding</t>
  </si>
  <si>
    <t>2 years 219 days</t>
  </si>
  <si>
    <t>Exercise prices decrease (in Dollars per share)</t>
  </si>
  <si>
    <t>Exercise prices increase (in Dollars per share)</t>
  </si>
  <si>
    <t>STOCKHOLDERS' EQUITY (Details) - Schedule of assumptions used in Black-Scholes Model</t>
  </si>
  <si>
    <t>Mar. 31, 2020$ / shares</t>
  </si>
  <si>
    <t>Schedule of assumptions used in Black-Scholes Model [Abstract]</t>
  </si>
  <si>
    <t>Stock price (in Dollars per share)</t>
  </si>
  <si>
    <t>Risk-free interest rate</t>
  </si>
  <si>
    <t>1.56%</t>
  </si>
  <si>
    <t>Volatility</t>
  </si>
  <si>
    <t>44.34%</t>
  </si>
  <si>
    <t>Expected life in years</t>
  </si>
  <si>
    <t>3 years</t>
  </si>
  <si>
    <t>Dividend yield</t>
  </si>
  <si>
    <t>0.00%</t>
  </si>
  <si>
    <t>RELATED PARTY TRANSACTIONS (Details) - USD ($)</t>
  </si>
  <si>
    <t>Mar. 12, 2020</t>
  </si>
  <si>
    <t>Eric Brock [Member]</t>
  </si>
  <si>
    <t>RELATED PARTY TRANSACTIONS (Details) [Line Items]</t>
  </si>
  <si>
    <t>Accrued salary</t>
  </si>
  <si>
    <t>Stewart Kantor [Member]</t>
  </si>
  <si>
    <t>SUBSEQUENT EVENTS (Details) - Subsequent Event [Member] - USD ($)</t>
  </si>
  <si>
    <t>Jun. 03, 2020</t>
  </si>
  <si>
    <t>May 06, 2020</t>
  </si>
  <si>
    <t>May 04, 2020</t>
  </si>
  <si>
    <t>SUBSEQUENT EVENTS (Details) [Line Items]</t>
  </si>
  <si>
    <t>Warrant issue, description</t>
  </si>
  <si>
    <t>the Board of Directors of the Company issued (i) Warrants to purchase an aggregate of 963,375 shares with an exercise price of $2.50 per share and (ii) Warrants to purchase an aggregate of 29,375 with an exercise price of $2.13 per share. These Warrants were issued to certain individuals for prior service to the Company. The Warrants are fully vested and have a term of five years.</t>
  </si>
  <si>
    <t>Purchase of aggregate shares</t>
  </si>
  <si>
    <t>Exercise price</t>
  </si>
  <si>
    <t>Paycheck Protection Program Loan [Member]</t>
  </si>
  <si>
    <t>Principal amount</t>
  </si>
  <si>
    <t>Interest rate</t>
  </si>
  <si>
    <t>1.00%</t>
  </si>
  <si>
    <t>Employee compensation earning, description</t>
  </si>
  <si>
    <t>For purposes of the CARES Act, payroll costs exclude compensation of an individual employee earning more than $100,000, prorated annually. Not more than 25% of the forgiven amount may be for non-payroll costs. Forgiveness is reduced if full-time headcount declines, or if salaries and wages for employees with salaries of $100,000 or less annually are reduced by more than 25%.</t>
  </si>
  <si>
    <t>Mr. Bushey [Member]</t>
  </si>
  <si>
    <t>Annual salary</t>
  </si>
  <si>
    <t>Employment agreement, description</t>
  </si>
  <si>
    <t>Mr. Bushey was granted restricted stock units for 3,000,000 shares of the Company&amp;#x2019;s common stock pursuant to the Company&amp;#x2019;s 2018 Incentive Stock Plan, which shares will vest quarterly in equal amounts over a period of two years from the date of grant (with 375,000 shares vesting on the last day of each calendar quarter beginning on June 30, 2020), and which shares will not be issued and delivered to Mr. Bushey until June 3, 2022, at the request of Mr. Bushey.</t>
  </si>
  <si>
    <t>Shares grant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00_);_(&quot;$ &quot;(#,##0.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59268085</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3</v>
      </c>
    </row>
    <row r="18" spans="1:3">
      <c r="A18" s="4" t="s">
        <v>30</v>
      </c>
      <c r="B18" s="4" t="s">
        <v>13</v>
      </c>
    </row>
    <row r="19" spans="1:3">
      <c r="A19" s="4" t="s">
        <v>31</v>
      </c>
      <c r="B19" s="4" t="s">
        <v>32</v>
      </c>
    </row>
    <row r="20" spans="1:3">
      <c r="A20" s="4" t="s">
        <v>33</v>
      </c>
      <c r="B20" s="4" t="s">
        <v>34</v>
      </c>
    </row>
    <row r="21" spans="1:3">
      <c r="A21" s="4" t="s">
        <v>35</v>
      </c>
      <c r="B2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61</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58</v>
      </c>
    </row>
    <row r="4" spans="1:2">
      <c r="A4" s="4" t="s">
        <v>191</v>
      </c>
      <c r="B4" s="4" t="s">
        <v>192</v>
      </c>
    </row>
    <row r="5" spans="1:2">
      <c r="A5" s="4" t="s">
        <v>193</v>
      </c>
      <c r="B5" s="4" t="s">
        <v>194</v>
      </c>
    </row>
    <row r="6" spans="1:2">
      <c r="A6" s="4" t="s">
        <v>195</v>
      </c>
      <c r="B6" s="4" t="s">
        <v>196</v>
      </c>
    </row>
    <row r="7" spans="1:2">
      <c r="A7" s="4" t="s">
        <v>41</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76881</v>
      </c>
      <c r="C3" s="6" t="n">
        <v>2153028</v>
      </c>
    </row>
    <row r="4" spans="1:3">
      <c r="A4" s="4" t="s">
        <v>40</v>
      </c>
      <c r="B4" s="5" t="n">
        <v>5766</v>
      </c>
      <c r="C4" s="5" t="n">
        <v>20212</v>
      </c>
    </row>
    <row r="5" spans="1:3">
      <c r="A5" s="4" t="s">
        <v>41</v>
      </c>
      <c r="B5" s="5" t="n">
        <v>560407</v>
      </c>
      <c r="C5" s="5" t="n">
        <v>427516</v>
      </c>
    </row>
    <row r="6" spans="1:3">
      <c r="A6" s="4" t="s">
        <v>42</v>
      </c>
      <c r="B6" s="5" t="n">
        <v>634560</v>
      </c>
      <c r="C6" s="5" t="n">
        <v>700599</v>
      </c>
    </row>
    <row r="7" spans="1:3">
      <c r="A7" s="4" t="s">
        <v>43</v>
      </c>
      <c r="B7" s="5" t="n">
        <v>1377614</v>
      </c>
      <c r="C7" s="5" t="n">
        <v>3301355</v>
      </c>
    </row>
    <row r="8" spans="1:3">
      <c r="A8" s="4" t="s">
        <v>44</v>
      </c>
      <c r="B8" s="5" t="n">
        <v>227598</v>
      </c>
      <c r="C8" s="5" t="n">
        <v>252246</v>
      </c>
    </row>
    <row r="9" spans="1:3">
      <c r="A9" s="3" t="s">
        <v>45</v>
      </c>
    </row>
    <row r="10" spans="1:3">
      <c r="A10" s="4" t="s">
        <v>46</v>
      </c>
      <c r="B10" s="5" t="n">
        <v>200000</v>
      </c>
      <c r="C10" s="5" t="n">
        <v>200000</v>
      </c>
    </row>
    <row r="11" spans="1:3">
      <c r="A11" s="4" t="s">
        <v>47</v>
      </c>
      <c r="B11" s="5" t="n">
        <v>150203</v>
      </c>
      <c r="C11" s="5" t="n">
        <v>126344</v>
      </c>
    </row>
    <row r="12" spans="1:3">
      <c r="A12" s="4" t="s">
        <v>48</v>
      </c>
      <c r="B12" s="5" t="n">
        <v>49377</v>
      </c>
      <c r="C12" s="5" t="n">
        <v>52152</v>
      </c>
    </row>
    <row r="13" spans="1:3">
      <c r="A13" s="4" t="s">
        <v>49</v>
      </c>
      <c r="B13" s="5" t="n">
        <v>14742</v>
      </c>
      <c r="C13" s="4" t="s">
        <v>50</v>
      </c>
    </row>
    <row r="14" spans="1:3">
      <c r="A14" s="4" t="s">
        <v>51</v>
      </c>
      <c r="B14" s="5" t="n">
        <v>265340</v>
      </c>
      <c r="C14" s="5" t="n">
        <v>331419</v>
      </c>
    </row>
    <row r="15" spans="1:3">
      <c r="A15" s="4" t="s">
        <v>52</v>
      </c>
      <c r="B15" s="5" t="n">
        <v>679662</v>
      </c>
      <c r="C15" s="5" t="n">
        <v>709915</v>
      </c>
    </row>
    <row r="16" spans="1:3">
      <c r="A16" s="4" t="s">
        <v>53</v>
      </c>
      <c r="B16" s="5" t="n">
        <v>2284874</v>
      </c>
      <c r="C16" s="5" t="n">
        <v>4263516</v>
      </c>
    </row>
    <row r="17" spans="1:3">
      <c r="A17" s="3" t="s">
        <v>54</v>
      </c>
    </row>
    <row r="18" spans="1:3">
      <c r="A18" s="4" t="s">
        <v>55</v>
      </c>
      <c r="B18" s="5" t="n">
        <v>2869618</v>
      </c>
      <c r="C18" s="5" t="n">
        <v>2322198</v>
      </c>
    </row>
    <row r="19" spans="1:3">
      <c r="A19" s="4" t="s">
        <v>56</v>
      </c>
      <c r="B19" s="5" t="n">
        <v>426695</v>
      </c>
      <c r="C19" s="5" t="n">
        <v>489407</v>
      </c>
    </row>
    <row r="20" spans="1:3">
      <c r="A20" s="4" t="s">
        <v>57</v>
      </c>
      <c r="B20" s="5" t="n">
        <v>3194539</v>
      </c>
      <c r="C20" s="5" t="n">
        <v>3141649</v>
      </c>
    </row>
    <row r="21" spans="1:3">
      <c r="A21" s="4" t="s">
        <v>58</v>
      </c>
      <c r="B21" s="5" t="n">
        <v>10266273</v>
      </c>
      <c r="C21" s="5" t="n">
        <v>10106895</v>
      </c>
    </row>
    <row r="22" spans="1:3">
      <c r="A22" s="4" t="s">
        <v>59</v>
      </c>
      <c r="B22" s="5" t="n">
        <v>16757125</v>
      </c>
      <c r="C22" s="5" t="n">
        <v>16060149</v>
      </c>
    </row>
    <row r="23" spans="1:3">
      <c r="A23" s="3" t="s">
        <v>60</v>
      </c>
    </row>
    <row r="24" spans="1:3">
      <c r="A24" s="4" t="s">
        <v>61</v>
      </c>
      <c r="B24" s="5" t="n">
        <v>539921</v>
      </c>
      <c r="C24" s="5" t="n">
        <v>539921</v>
      </c>
    </row>
    <row r="25" spans="1:3">
      <c r="A25" s="4" t="s">
        <v>62</v>
      </c>
      <c r="B25" s="5" t="n">
        <v>49754</v>
      </c>
      <c r="C25" s="5" t="n">
        <v>41239</v>
      </c>
    </row>
    <row r="26" spans="1:3">
      <c r="A26" s="4" t="s">
        <v>63</v>
      </c>
      <c r="B26" s="4" t="s">
        <v>50</v>
      </c>
      <c r="C26" s="5" t="n">
        <v>52449</v>
      </c>
    </row>
    <row r="27" spans="1:3">
      <c r="A27" s="4" t="s">
        <v>64</v>
      </c>
      <c r="B27" s="5" t="n">
        <v>589675</v>
      </c>
      <c r="C27" s="5" t="n">
        <v>633609</v>
      </c>
    </row>
    <row r="28" spans="1:3">
      <c r="A28" s="4" t="s">
        <v>65</v>
      </c>
      <c r="B28" s="5" t="n">
        <v>17346800</v>
      </c>
      <c r="C28" s="5" t="n">
        <v>16693758</v>
      </c>
    </row>
    <row r="29" spans="1:3">
      <c r="A29" s="3" t="s">
        <v>66</v>
      </c>
    </row>
    <row r="30" spans="1:3">
      <c r="A30" s="4" t="s">
        <v>67</v>
      </c>
      <c r="B30" s="4" t="s">
        <v>50</v>
      </c>
      <c r="C30" s="4" t="s">
        <v>50</v>
      </c>
    </row>
    <row r="31" spans="1:3">
      <c r="A31" s="4" t="s">
        <v>68</v>
      </c>
      <c r="B31" s="5" t="n">
        <v>5927</v>
      </c>
      <c r="C31" s="5" t="n">
        <v>5927</v>
      </c>
    </row>
    <row r="32" spans="1:3">
      <c r="A32" s="4" t="s">
        <v>69</v>
      </c>
      <c r="B32" s="5" t="n">
        <v>39511099</v>
      </c>
      <c r="C32" s="5" t="n">
        <v>39335498</v>
      </c>
    </row>
    <row r="33" spans="1:3">
      <c r="A33" s="4" t="s">
        <v>70</v>
      </c>
      <c r="B33" s="5" t="n">
        <v>-54578952</v>
      </c>
      <c r="C33" s="5" t="n">
        <v>-51771667</v>
      </c>
    </row>
    <row r="34" spans="1:3">
      <c r="A34" s="4" t="s">
        <v>71</v>
      </c>
      <c r="B34" s="5" t="n">
        <v>-15061926</v>
      </c>
      <c r="C34" s="5" t="n">
        <v>-12430242</v>
      </c>
    </row>
    <row r="35" spans="1:3">
      <c r="A35" s="4" t="s">
        <v>72</v>
      </c>
      <c r="B35" s="6" t="n">
        <v>2284874</v>
      </c>
      <c r="C35" s="6" t="n">
        <v>42635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8</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161</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64</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67</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161</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78</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80"/>
    <col customWidth="1" max="5" min="5" width="14"/>
    <col customWidth="1" max="6" min="6" width="14"/>
    <col customWidth="1" max="7" min="7" width="14"/>
    <col customWidth="1" max="8" min="8" width="14"/>
  </cols>
  <sheetData>
    <row r="1" spans="1:8">
      <c r="A1" s="1" t="s">
        <v>248</v>
      </c>
      <c r="B1" s="2" t="s">
        <v>249</v>
      </c>
      <c r="D1" s="2" t="s">
        <v>1</v>
      </c>
    </row>
    <row r="2" spans="1:8">
      <c r="B2" s="2" t="s">
        <v>250</v>
      </c>
      <c r="C2" s="2" t="s">
        <v>251</v>
      </c>
      <c r="D2" s="2" t="s">
        <v>2</v>
      </c>
      <c r="E2" s="2" t="s">
        <v>37</v>
      </c>
      <c r="F2" s="2" t="s">
        <v>83</v>
      </c>
      <c r="G2" s="2" t="s">
        <v>252</v>
      </c>
      <c r="H2" s="2" t="s">
        <v>253</v>
      </c>
    </row>
    <row r="3" spans="1:8">
      <c r="A3" s="3" t="s">
        <v>254</v>
      </c>
    </row>
    <row r="4" spans="1:8">
      <c r="A4" s="4" t="s">
        <v>255</v>
      </c>
      <c r="D4" s="4" t="s">
        <v>256</v>
      </c>
    </row>
    <row r="5" spans="1:8">
      <c r="A5" s="4" t="s">
        <v>257</v>
      </c>
      <c r="D5" s="7" t="n">
        <v>0.0001</v>
      </c>
      <c r="E5" s="7" t="n">
        <v>0.0001</v>
      </c>
      <c r="H5" s="7" t="n">
        <v>0.0001</v>
      </c>
    </row>
    <row r="6" spans="1:8">
      <c r="A6" s="4" t="s">
        <v>258</v>
      </c>
      <c r="C6" s="5" t="n">
        <v>24428681</v>
      </c>
    </row>
    <row r="7" spans="1:8">
      <c r="A7" s="4" t="s">
        <v>259</v>
      </c>
      <c r="H7" s="5" t="n">
        <v>360000000</v>
      </c>
    </row>
    <row r="8" spans="1:8">
      <c r="A8" s="4" t="s">
        <v>260</v>
      </c>
      <c r="D8" s="5" t="n">
        <v>350000000</v>
      </c>
      <c r="E8" s="5" t="n">
        <v>350000000</v>
      </c>
    </row>
    <row r="9" spans="1:8">
      <c r="A9" s="4" t="s">
        <v>261</v>
      </c>
      <c r="D9" s="5" t="n">
        <v>10000000</v>
      </c>
      <c r="E9" s="5" t="n">
        <v>10000000</v>
      </c>
    </row>
    <row r="10" spans="1:8">
      <c r="A10" s="4" t="s">
        <v>262</v>
      </c>
      <c r="D10" s="7" t="n">
        <v>0.0001</v>
      </c>
      <c r="E10" s="7" t="n">
        <v>0.0001</v>
      </c>
    </row>
    <row r="11" spans="1:8">
      <c r="A11" s="4" t="s">
        <v>263</v>
      </c>
      <c r="D11" s="4" t="s">
        <v>264</v>
      </c>
    </row>
    <row r="12" spans="1:8">
      <c r="A12" s="4" t="s">
        <v>265</v>
      </c>
      <c r="C12" s="4" t="s">
        <v>266</v>
      </c>
    </row>
    <row r="13" spans="1:8">
      <c r="A13" s="4" t="s">
        <v>267</v>
      </c>
      <c r="D13" s="4" t="s">
        <v>268</v>
      </c>
    </row>
    <row r="14" spans="1:8">
      <c r="A14" s="4" t="s">
        <v>269</v>
      </c>
      <c r="D14" s="6" t="n">
        <v>-15061926</v>
      </c>
      <c r="E14" s="6" t="n">
        <v>-12430242</v>
      </c>
      <c r="F14" s="6" t="n">
        <v>-20656796</v>
      </c>
      <c r="G14" s="6" t="n">
        <v>-14884755</v>
      </c>
    </row>
    <row r="15" spans="1:8">
      <c r="A15" s="4" t="s">
        <v>270</v>
      </c>
      <c r="D15" s="5" t="n">
        <v>10300000</v>
      </c>
    </row>
    <row r="16" spans="1:8">
      <c r="A16" s="4" t="s">
        <v>271</v>
      </c>
      <c r="D16" s="5" t="n">
        <v>500000</v>
      </c>
    </row>
    <row r="17" spans="1:8">
      <c r="A17" s="4" t="s">
        <v>272</v>
      </c>
      <c r="D17" s="5" t="n">
        <v>200000</v>
      </c>
    </row>
    <row r="18" spans="1:8">
      <c r="A18" s="4" t="s">
        <v>273</v>
      </c>
      <c r="D18" s="6" t="n">
        <v>15400000</v>
      </c>
    </row>
    <row r="19" spans="1:8">
      <c r="A19" s="4" t="s">
        <v>274</v>
      </c>
      <c r="B19" s="4" t="s">
        <v>275</v>
      </c>
    </row>
    <row r="20" spans="1:8">
      <c r="A20" s="4" t="s">
        <v>276</v>
      </c>
      <c r="B20" s="4" t="s">
        <v>277</v>
      </c>
    </row>
    <row r="21" spans="1:8">
      <c r="A21" s="4" t="s">
        <v>278</v>
      </c>
      <c r="B21" s="6" t="n">
        <v>666000</v>
      </c>
    </row>
    <row r="22" spans="1:8">
      <c r="A22" s="4" t="s">
        <v>279</v>
      </c>
    </row>
    <row r="23" spans="1:8">
      <c r="A23" s="3" t="s">
        <v>254</v>
      </c>
    </row>
    <row r="24" spans="1:8">
      <c r="A24" s="4" t="s">
        <v>257</v>
      </c>
      <c r="H24" s="9" t="n">
        <v>1e-05</v>
      </c>
    </row>
    <row r="25" spans="1:8">
      <c r="A25" s="4" t="s">
        <v>280</v>
      </c>
      <c r="D25" s="10" t="n">
        <v>3.823</v>
      </c>
    </row>
    <row r="26" spans="1:8">
      <c r="A26" s="4" t="s">
        <v>258</v>
      </c>
      <c r="D26" s="5" t="n">
        <v>2546373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81</v>
      </c>
      <c r="B1" s="2" t="s">
        <v>282</v>
      </c>
      <c r="C1" s="2" t="s">
        <v>2</v>
      </c>
      <c r="D1" s="2" t="s">
        <v>83</v>
      </c>
    </row>
    <row r="2" spans="1:4">
      <c r="A2" s="3" t="s">
        <v>283</v>
      </c>
    </row>
    <row r="3" spans="1:4">
      <c r="A3" s="4" t="s">
        <v>284</v>
      </c>
      <c r="C3" s="6" t="n">
        <v>0</v>
      </c>
      <c r="D3" s="6" t="n">
        <v>150000</v>
      </c>
    </row>
    <row r="4" spans="1:4">
      <c r="A4" s="4" t="s">
        <v>285</v>
      </c>
      <c r="C4" s="5" t="n">
        <v>259926</v>
      </c>
    </row>
    <row r="5" spans="1:4">
      <c r="A5" s="4" t="s">
        <v>286</v>
      </c>
      <c r="B5" s="6" t="n">
        <v>9666</v>
      </c>
    </row>
    <row r="6" spans="1:4">
      <c r="A6" s="4" t="s">
        <v>287</v>
      </c>
      <c r="C6" s="6" t="n">
        <v>19332</v>
      </c>
    </row>
    <row r="7" spans="1:4">
      <c r="A7" s="4" t="s">
        <v>288</v>
      </c>
    </row>
    <row r="8" spans="1:4">
      <c r="A8" s="3" t="s">
        <v>283</v>
      </c>
    </row>
    <row r="9" spans="1:4">
      <c r="A9" s="4" t="s">
        <v>289</v>
      </c>
      <c r="C9" s="4" t="s">
        <v>290</v>
      </c>
    </row>
    <row r="10" spans="1:4">
      <c r="A10" s="4" t="s">
        <v>291</v>
      </c>
    </row>
    <row r="11" spans="1:4">
      <c r="A11" s="3" t="s">
        <v>283</v>
      </c>
    </row>
    <row r="12" spans="1:4">
      <c r="A12" s="4" t="s">
        <v>289</v>
      </c>
      <c r="C12" s="4" t="s">
        <v>290</v>
      </c>
      <c r="D12" s="4" t="s">
        <v>290</v>
      </c>
    </row>
    <row r="13" spans="1:4">
      <c r="A13" s="4" t="s">
        <v>292</v>
      </c>
    </row>
    <row r="14" spans="1:4">
      <c r="A14" s="3" t="s">
        <v>283</v>
      </c>
    </row>
    <row r="15" spans="1:4">
      <c r="A15" s="4" t="s">
        <v>289</v>
      </c>
      <c r="C15" s="4" t="s">
        <v>25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7</v>
      </c>
    </row>
    <row r="2" spans="1:3">
      <c r="A2" s="3" t="s">
        <v>294</v>
      </c>
    </row>
    <row r="3" spans="1:3">
      <c r="A3" s="4" t="s">
        <v>295</v>
      </c>
      <c r="B3" s="6" t="n">
        <v>461881</v>
      </c>
      <c r="C3" s="6" t="n">
        <v>372101</v>
      </c>
    </row>
    <row r="4" spans="1:3">
      <c r="A4" s="4" t="s">
        <v>296</v>
      </c>
      <c r="B4" s="5" t="n">
        <v>51451</v>
      </c>
      <c r="C4" s="4" t="s">
        <v>50</v>
      </c>
    </row>
    <row r="5" spans="1:3">
      <c r="A5" s="4" t="s">
        <v>297</v>
      </c>
      <c r="B5" s="5" t="n">
        <v>47075</v>
      </c>
      <c r="C5" s="5" t="n">
        <v>55415</v>
      </c>
    </row>
    <row r="6" spans="1:3">
      <c r="A6" s="4" t="s">
        <v>298</v>
      </c>
      <c r="B6" s="6" t="n">
        <v>560407</v>
      </c>
      <c r="C6" s="6" t="n">
        <v>4275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83</v>
      </c>
    </row>
    <row r="3" spans="1:3">
      <c r="A3" s="3" t="s">
        <v>300</v>
      </c>
    </row>
    <row r="4" spans="1:3">
      <c r="A4" s="4" t="s">
        <v>301</v>
      </c>
      <c r="B4" s="6" t="n">
        <v>200198</v>
      </c>
      <c r="C4" s="6" t="n">
        <v>32294</v>
      </c>
    </row>
    <row r="5" spans="1:3">
      <c r="A5" s="4" t="s">
        <v>302</v>
      </c>
    </row>
    <row r="6" spans="1:3">
      <c r="A6" s="3" t="s">
        <v>300</v>
      </c>
    </row>
    <row r="7" spans="1:3">
      <c r="A7" s="4" t="s">
        <v>301</v>
      </c>
      <c r="B7" s="5" t="n">
        <v>15272</v>
      </c>
      <c r="C7" s="5" t="n">
        <v>12963</v>
      </c>
    </row>
    <row r="8" spans="1:3">
      <c r="A8" s="4" t="s">
        <v>303</v>
      </c>
    </row>
    <row r="9" spans="1:3">
      <c r="A9" s="3" t="s">
        <v>300</v>
      </c>
    </row>
    <row r="10" spans="1:3">
      <c r="A10" s="4" t="s">
        <v>301</v>
      </c>
      <c r="B10" s="5" t="n">
        <v>2764</v>
      </c>
      <c r="C10" s="5" t="n">
        <v>19331</v>
      </c>
    </row>
    <row r="11" spans="1:3">
      <c r="A11" s="4" t="s">
        <v>304</v>
      </c>
    </row>
    <row r="12" spans="1:3">
      <c r="A12" s="3" t="s">
        <v>300</v>
      </c>
    </row>
    <row r="13" spans="1:3">
      <c r="A13" s="4" t="s">
        <v>301</v>
      </c>
      <c r="B13" s="5" t="n">
        <v>182162</v>
      </c>
      <c r="C13" s="4" t="s">
        <v>50</v>
      </c>
    </row>
    <row r="14" spans="1:3">
      <c r="A14" s="4" t="s">
        <v>305</v>
      </c>
    </row>
    <row r="15" spans="1:3">
      <c r="A15" s="3" t="s">
        <v>300</v>
      </c>
    </row>
    <row r="16" spans="1:3">
      <c r="A16" s="4" t="s">
        <v>301</v>
      </c>
      <c r="B16" s="5" t="n">
        <v>15272</v>
      </c>
      <c r="C16" s="5" t="n">
        <v>18307</v>
      </c>
    </row>
    <row r="17" spans="1:3">
      <c r="A17" s="4" t="s">
        <v>306</v>
      </c>
    </row>
    <row r="18" spans="1:3">
      <c r="A18" s="3" t="s">
        <v>300</v>
      </c>
    </row>
    <row r="19" spans="1:3">
      <c r="A19" s="4" t="s">
        <v>301</v>
      </c>
      <c r="B19" s="6" t="n">
        <v>184926</v>
      </c>
      <c r="C19" s="6" t="n">
        <v>1398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3</v>
      </c>
      <c r="B1" s="2" t="s">
        <v>2</v>
      </c>
      <c r="C1" s="2" t="s">
        <v>37</v>
      </c>
    </row>
    <row r="2" spans="1:3">
      <c r="A2" s="3" t="s">
        <v>74</v>
      </c>
    </row>
    <row r="3" spans="1:3">
      <c r="A3" s="4" t="s">
        <v>75</v>
      </c>
      <c r="B3" s="6" t="n">
        <v>161957</v>
      </c>
      <c r="C3" s="6" t="n">
        <v>252933</v>
      </c>
    </row>
    <row r="4" spans="1:3">
      <c r="A4" s="4" t="s">
        <v>76</v>
      </c>
      <c r="B4" s="7" t="n">
        <v>0.0001</v>
      </c>
      <c r="C4" s="7" t="n">
        <v>0.0001</v>
      </c>
    </row>
    <row r="5" spans="1:3">
      <c r="A5" s="4" t="s">
        <v>77</v>
      </c>
      <c r="B5" s="5" t="n">
        <v>10000000</v>
      </c>
      <c r="C5" s="5" t="n">
        <v>10000000</v>
      </c>
    </row>
    <row r="6" spans="1:3">
      <c r="A6" s="4" t="s">
        <v>78</v>
      </c>
      <c r="B6" s="7" t="n">
        <v>0.0001</v>
      </c>
      <c r="C6" s="7" t="n">
        <v>0.0001</v>
      </c>
    </row>
    <row r="7" spans="1:3">
      <c r="A7" s="4" t="s">
        <v>79</v>
      </c>
      <c r="B7" s="5" t="n">
        <v>350000000</v>
      </c>
      <c r="C7" s="5" t="n">
        <v>350000000</v>
      </c>
    </row>
    <row r="8" spans="1:3">
      <c r="A8" s="4" t="s">
        <v>80</v>
      </c>
      <c r="B8" s="5" t="n">
        <v>59268085</v>
      </c>
      <c r="C8" s="5" t="n">
        <v>59268085</v>
      </c>
    </row>
    <row r="9" spans="1:3">
      <c r="A9" s="4" t="s">
        <v>81</v>
      </c>
      <c r="B9" s="5" t="n">
        <v>59268085</v>
      </c>
      <c r="C9" s="5" t="n">
        <v>592680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7</v>
      </c>
      <c r="B1" s="2" t="s">
        <v>1</v>
      </c>
      <c r="C1" s="2" t="s">
        <v>308</v>
      </c>
    </row>
    <row r="2" spans="1:3">
      <c r="B2" s="2" t="s">
        <v>2</v>
      </c>
      <c r="C2" s="2" t="s">
        <v>37</v>
      </c>
    </row>
    <row r="3" spans="1:3">
      <c r="A3" s="3" t="s">
        <v>309</v>
      </c>
    </row>
    <row r="4" spans="1:3">
      <c r="A4" s="4" t="s">
        <v>310</v>
      </c>
      <c r="B4" s="6" t="n">
        <v>378850</v>
      </c>
      <c r="C4" s="6" t="n">
        <v>20631</v>
      </c>
    </row>
    <row r="5" spans="1:3">
      <c r="A5" s="4" t="s">
        <v>311</v>
      </c>
      <c r="B5" s="5" t="n">
        <v>150543</v>
      </c>
      <c r="C5" s="5" t="n">
        <v>397269</v>
      </c>
    </row>
    <row r="6" spans="1:3">
      <c r="A6" s="4" t="s">
        <v>312</v>
      </c>
      <c r="B6" s="5" t="n">
        <v>-203634</v>
      </c>
      <c r="C6" s="5" t="n">
        <v>-39050</v>
      </c>
    </row>
    <row r="7" spans="1:3">
      <c r="A7" s="4" t="s">
        <v>313</v>
      </c>
      <c r="B7" s="6" t="n">
        <v>325759</v>
      </c>
      <c r="C7" s="6" t="n">
        <v>3788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51"/>
    <col customWidth="1" max="3" min="3" width="15"/>
    <col customWidth="1" max="4" min="4" width="14"/>
  </cols>
  <sheetData>
    <row r="1" spans="1:4">
      <c r="A1" s="1" t="s">
        <v>314</v>
      </c>
      <c r="C1" s="2" t="s">
        <v>1</v>
      </c>
    </row>
    <row r="2" spans="1:4">
      <c r="C2" s="2" t="s">
        <v>2</v>
      </c>
      <c r="D2" s="2" t="s">
        <v>83</v>
      </c>
    </row>
    <row r="3" spans="1:4">
      <c r="A3" s="3" t="s">
        <v>315</v>
      </c>
    </row>
    <row r="4" spans="1:4">
      <c r="A4" s="4" t="s">
        <v>316</v>
      </c>
      <c r="C4" s="6" t="n">
        <v>83255</v>
      </c>
      <c r="D4" s="6" t="n">
        <v>148085</v>
      </c>
    </row>
    <row r="5" spans="1:4">
      <c r="A5" s="4" t="s">
        <v>317</v>
      </c>
      <c r="B5" s="4" t="s">
        <v>318</v>
      </c>
      <c r="C5" s="5" t="n">
        <v>4250</v>
      </c>
      <c r="D5" s="5" t="n">
        <v>12717</v>
      </c>
    </row>
    <row r="6" spans="1:4">
      <c r="A6" s="4" t="s">
        <v>287</v>
      </c>
      <c r="C6" s="5" t="n">
        <v>-19332</v>
      </c>
    </row>
    <row r="7" spans="1:4">
      <c r="A7" s="4" t="s">
        <v>319</v>
      </c>
      <c r="C7" s="6" t="n">
        <v>68173</v>
      </c>
      <c r="D7" s="6" t="n">
        <v>160802</v>
      </c>
    </row>
    <row r="8" spans="1:4"/>
    <row r="9" spans="1:4">
      <c r="A9" s="4" t="s">
        <v>318</v>
      </c>
      <c r="B9" s="4" t="s">
        <v>320</v>
      </c>
    </row>
  </sheetData>
  <mergeCells count="4">
    <mergeCell ref="A1:B2"/>
    <mergeCell ref="C1:D1"/>
    <mergeCell ref="A8:C8"/>
    <mergeCell ref="B9:C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7</v>
      </c>
    </row>
    <row r="2" spans="1:3">
      <c r="A2" s="3" t="s">
        <v>322</v>
      </c>
    </row>
    <row r="3" spans="1:3">
      <c r="A3" s="4" t="s">
        <v>323</v>
      </c>
      <c r="B3" s="6" t="n">
        <v>265340</v>
      </c>
      <c r="C3" s="6" t="n">
        <v>331419</v>
      </c>
    </row>
    <row r="4" spans="1:3">
      <c r="A4" s="4" t="s">
        <v>324</v>
      </c>
      <c r="B4" s="5" t="n">
        <v>265340</v>
      </c>
      <c r="C4" s="5" t="n">
        <v>331419</v>
      </c>
    </row>
    <row r="5" spans="1:3">
      <c r="A5" s="3" t="s">
        <v>325</v>
      </c>
    </row>
    <row r="6" spans="1:3">
      <c r="A6" s="4" t="s">
        <v>326</v>
      </c>
      <c r="B6" s="5" t="n">
        <v>426695</v>
      </c>
      <c r="C6" s="5" t="n">
        <v>489407</v>
      </c>
    </row>
    <row r="7" spans="1:3">
      <c r="A7" s="4" t="s">
        <v>63</v>
      </c>
      <c r="B7" s="4" t="s">
        <v>50</v>
      </c>
      <c r="C7" s="5" t="n">
        <v>52449</v>
      </c>
    </row>
    <row r="8" spans="1:3">
      <c r="A8" s="4" t="s">
        <v>327</v>
      </c>
      <c r="B8" s="6" t="n">
        <v>426695</v>
      </c>
      <c r="C8" s="6" t="n">
        <v>5418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328</v>
      </c>
      <c r="B1" s="2" t="s">
        <v>1</v>
      </c>
    </row>
    <row r="2" spans="1:3">
      <c r="B2" s="2" t="s">
        <v>2</v>
      </c>
      <c r="C2" s="2" t="s">
        <v>83</v>
      </c>
    </row>
    <row r="3" spans="1:3">
      <c r="A3" s="3" t="s">
        <v>329</v>
      </c>
    </row>
    <row r="4" spans="1:3">
      <c r="A4" s="4" t="s">
        <v>330</v>
      </c>
      <c r="B4" s="6" t="n">
        <v>132791</v>
      </c>
      <c r="C4" s="6" t="n">
        <v>141651</v>
      </c>
    </row>
    <row r="5" spans="1:3">
      <c r="A5" s="4" t="s">
        <v>331</v>
      </c>
      <c r="B5" s="4" t="s">
        <v>332</v>
      </c>
      <c r="C5" s="4" t="s">
        <v>333</v>
      </c>
    </row>
    <row r="6" spans="1:3">
      <c r="A6" s="4" t="s">
        <v>334</v>
      </c>
      <c r="B6" s="4" t="s">
        <v>335</v>
      </c>
      <c r="C6" s="4" t="s">
        <v>3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3" t="s">
        <v>338</v>
      </c>
    </row>
    <row r="3" spans="1:2">
      <c r="A3" s="4" t="s">
        <v>339</v>
      </c>
      <c r="B3" s="6" t="n">
        <v>398375</v>
      </c>
    </row>
    <row r="4" spans="1:2">
      <c r="A4" s="4" t="s">
        <v>340</v>
      </c>
      <c r="B4" s="5" t="n">
        <v>57153</v>
      </c>
    </row>
    <row r="5" spans="1:2">
      <c r="A5" s="4" t="s">
        <v>341</v>
      </c>
      <c r="B5" s="5" t="n">
        <v>455528</v>
      </c>
    </row>
    <row r="6" spans="1:2">
      <c r="A6" s="4" t="s">
        <v>342</v>
      </c>
      <c r="B6" s="5" t="n">
        <v>-28833</v>
      </c>
    </row>
    <row r="7" spans="1:2">
      <c r="A7" s="4" t="s">
        <v>112</v>
      </c>
      <c r="B7" s="6" t="n">
        <v>4266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83</v>
      </c>
    </row>
    <row r="3" spans="1:3">
      <c r="A3" s="3" t="s">
        <v>344</v>
      </c>
    </row>
    <row r="4" spans="1:3">
      <c r="A4" s="4" t="s">
        <v>345</v>
      </c>
      <c r="B4" s="5" t="n">
        <v>5844520</v>
      </c>
      <c r="C4" s="5" t="n">
        <v>140678</v>
      </c>
    </row>
    <row r="5" spans="1:3">
      <c r="A5" s="4" t="s">
        <v>346</v>
      </c>
    </row>
    <row r="6" spans="1:3">
      <c r="A6" s="3" t="s">
        <v>344</v>
      </c>
    </row>
    <row r="7" spans="1:3">
      <c r="A7" s="4" t="s">
        <v>345</v>
      </c>
      <c r="B7" s="5" t="n">
        <v>4771417</v>
      </c>
      <c r="C7" s="4" t="s">
        <v>50</v>
      </c>
    </row>
    <row r="8" spans="1:3">
      <c r="A8" s="4" t="s">
        <v>347</v>
      </c>
    </row>
    <row r="9" spans="1:3">
      <c r="A9" s="3" t="s">
        <v>344</v>
      </c>
    </row>
    <row r="10" spans="1:3">
      <c r="A10" s="4" t="s">
        <v>345</v>
      </c>
      <c r="B10" s="5" t="n">
        <v>694625</v>
      </c>
      <c r="C10" s="4" t="s">
        <v>50</v>
      </c>
    </row>
    <row r="11" spans="1:3">
      <c r="A11" s="4" t="s">
        <v>348</v>
      </c>
    </row>
    <row r="12" spans="1:3">
      <c r="A12" s="3" t="s">
        <v>344</v>
      </c>
    </row>
    <row r="13" spans="1:3">
      <c r="A13" s="4" t="s">
        <v>345</v>
      </c>
      <c r="B13" s="5" t="n">
        <v>378478</v>
      </c>
      <c r="C13" s="4" t="s">
        <v>50</v>
      </c>
    </row>
    <row r="14" spans="1:3">
      <c r="A14" s="4" t="s">
        <v>349</v>
      </c>
    </row>
    <row r="15" spans="1:3">
      <c r="A15" s="3" t="s">
        <v>344</v>
      </c>
    </row>
    <row r="16" spans="1:3">
      <c r="A16" s="4" t="s">
        <v>345</v>
      </c>
      <c r="B16" s="4" t="s">
        <v>50</v>
      </c>
      <c r="C16" s="5" t="n">
        <v>14067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83</v>
      </c>
    </row>
    <row r="3" spans="1:3">
      <c r="A3" s="4" t="s">
        <v>351</v>
      </c>
    </row>
    <row r="4" spans="1:3">
      <c r="A4" s="3" t="s">
        <v>352</v>
      </c>
    </row>
    <row r="5" spans="1:3">
      <c r="A5" s="4" t="s">
        <v>289</v>
      </c>
      <c r="B5" s="4" t="s">
        <v>353</v>
      </c>
      <c r="C5" s="4" t="s">
        <v>50</v>
      </c>
    </row>
    <row r="6" spans="1:3">
      <c r="A6" s="4" t="s">
        <v>354</v>
      </c>
    </row>
    <row r="7" spans="1:3">
      <c r="A7" s="3" t="s">
        <v>352</v>
      </c>
    </row>
    <row r="8" spans="1:3">
      <c r="A8" s="4" t="s">
        <v>289</v>
      </c>
      <c r="B8" s="4" t="s">
        <v>50</v>
      </c>
      <c r="C8" s="4" t="s">
        <v>355</v>
      </c>
    </row>
    <row r="9" spans="1:3">
      <c r="A9" s="4" t="s">
        <v>356</v>
      </c>
    </row>
    <row r="10" spans="1:3">
      <c r="A10" s="3" t="s">
        <v>352</v>
      </c>
    </row>
    <row r="11" spans="1:3">
      <c r="A11" s="4" t="s">
        <v>289</v>
      </c>
      <c r="B11" s="4" t="s">
        <v>50</v>
      </c>
      <c r="C11" s="4" t="s">
        <v>35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8</v>
      </c>
      <c r="B1" s="2" t="s">
        <v>2</v>
      </c>
      <c r="C1" s="2" t="s">
        <v>37</v>
      </c>
    </row>
    <row r="2" spans="1:3">
      <c r="A2" s="3" t="s">
        <v>359</v>
      </c>
    </row>
    <row r="3" spans="1:3">
      <c r="A3" s="4" t="s">
        <v>360</v>
      </c>
      <c r="B3" s="6" t="n">
        <v>450691</v>
      </c>
      <c r="C3" s="6" t="n">
        <v>450691</v>
      </c>
    </row>
    <row r="4" spans="1:3">
      <c r="A4" s="4" t="s">
        <v>361</v>
      </c>
      <c r="B4" s="5" t="n">
        <v>129883</v>
      </c>
      <c r="C4" s="5" t="n">
        <v>105013</v>
      </c>
    </row>
    <row r="5" spans="1:3">
      <c r="A5" s="4" t="s">
        <v>362</v>
      </c>
      <c r="B5" s="5" t="n">
        <v>28115</v>
      </c>
      <c r="C5" s="5" t="n">
        <v>28115</v>
      </c>
    </row>
    <row r="6" spans="1:3">
      <c r="A6" s="4" t="s">
        <v>363</v>
      </c>
      <c r="B6" s="5" t="n">
        <v>25871</v>
      </c>
      <c r="C6" s="5" t="n">
        <v>85201</v>
      </c>
    </row>
    <row r="7" spans="1:3">
      <c r="A7" s="4" t="s">
        <v>364</v>
      </c>
      <c r="B7" s="4" t="s">
        <v>50</v>
      </c>
      <c r="C7" s="5" t="n">
        <v>31579</v>
      </c>
    </row>
    <row r="8" spans="1:3">
      <c r="A8" s="4" t="s">
        <v>365</v>
      </c>
      <c r="B8" s="6" t="n">
        <v>634560</v>
      </c>
      <c r="C8" s="6" t="n">
        <v>7005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66</v>
      </c>
      <c r="B1" s="2" t="s">
        <v>1</v>
      </c>
    </row>
    <row r="2" spans="1:3">
      <c r="B2" s="2" t="s">
        <v>2</v>
      </c>
      <c r="C2" s="2" t="s">
        <v>83</v>
      </c>
    </row>
    <row r="3" spans="1:3">
      <c r="A3" s="3" t="s">
        <v>164</v>
      </c>
    </row>
    <row r="4" spans="1:3">
      <c r="A4" s="4" t="s">
        <v>367</v>
      </c>
      <c r="B4" s="6" t="n">
        <v>24648</v>
      </c>
      <c r="C4" s="6" t="n">
        <v>327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7</v>
      </c>
    </row>
    <row r="2" spans="1:3">
      <c r="A2" s="3" t="s">
        <v>369</v>
      </c>
    </row>
    <row r="3" spans="1:3">
      <c r="A3" s="4" t="s">
        <v>370</v>
      </c>
      <c r="B3" s="6" t="n">
        <v>499282</v>
      </c>
      <c r="C3" s="6" t="n">
        <v>499282</v>
      </c>
    </row>
    <row r="4" spans="1:3">
      <c r="A4" s="4" t="s">
        <v>371</v>
      </c>
      <c r="B4" s="5" t="n">
        <v>-271684</v>
      </c>
      <c r="C4" s="5" t="n">
        <v>-247036</v>
      </c>
    </row>
    <row r="5" spans="1:3">
      <c r="A5" s="4" t="s">
        <v>372</v>
      </c>
      <c r="B5" s="5" t="n">
        <v>227598</v>
      </c>
      <c r="C5" s="5" t="n">
        <v>252246</v>
      </c>
    </row>
    <row r="6" spans="1:3">
      <c r="A6" s="4" t="s">
        <v>373</v>
      </c>
    </row>
    <row r="7" spans="1:3">
      <c r="A7" s="3" t="s">
        <v>369</v>
      </c>
    </row>
    <row r="8" spans="1:3">
      <c r="A8" s="4" t="s">
        <v>370</v>
      </c>
      <c r="B8" s="5" t="n">
        <v>58613</v>
      </c>
      <c r="C8" s="5" t="n">
        <v>58613</v>
      </c>
    </row>
    <row r="9" spans="1:3">
      <c r="A9" s="4" t="s">
        <v>374</v>
      </c>
    </row>
    <row r="10" spans="1:3">
      <c r="A10" s="3" t="s">
        <v>369</v>
      </c>
    </row>
    <row r="11" spans="1:3">
      <c r="A11" s="4" t="s">
        <v>370</v>
      </c>
      <c r="B11" s="5" t="n">
        <v>149916</v>
      </c>
      <c r="C11" s="5" t="n">
        <v>149916</v>
      </c>
    </row>
    <row r="12" spans="1:3">
      <c r="A12" s="4" t="s">
        <v>375</v>
      </c>
    </row>
    <row r="13" spans="1:3">
      <c r="A13" s="3" t="s">
        <v>369</v>
      </c>
    </row>
    <row r="14" spans="1:3">
      <c r="A14" s="4" t="s">
        <v>370</v>
      </c>
      <c r="B14" s="5" t="n">
        <v>93464</v>
      </c>
      <c r="C14" s="5" t="n">
        <v>93464</v>
      </c>
    </row>
    <row r="15" spans="1:3">
      <c r="A15" s="4" t="s">
        <v>376</v>
      </c>
    </row>
    <row r="16" spans="1:3">
      <c r="A16" s="3" t="s">
        <v>369</v>
      </c>
    </row>
    <row r="17" spans="1:3">
      <c r="A17" s="4" t="s">
        <v>370</v>
      </c>
      <c r="B17" s="5" t="n">
        <v>20493</v>
      </c>
      <c r="C17" s="5" t="n">
        <v>20493</v>
      </c>
    </row>
    <row r="18" spans="1:3">
      <c r="A18" s="4" t="s">
        <v>377</v>
      </c>
    </row>
    <row r="19" spans="1:3">
      <c r="A19" s="3" t="s">
        <v>369</v>
      </c>
    </row>
    <row r="20" spans="1:3">
      <c r="A20" s="4" t="s">
        <v>370</v>
      </c>
      <c r="B20" s="5" t="n">
        <v>109509</v>
      </c>
      <c r="C20" s="5" t="n">
        <v>109509</v>
      </c>
    </row>
    <row r="21" spans="1:3">
      <c r="A21" s="4" t="s">
        <v>378</v>
      </c>
    </row>
    <row r="22" spans="1:3">
      <c r="A22" s="3" t="s">
        <v>369</v>
      </c>
    </row>
    <row r="23" spans="1:3">
      <c r="A23" s="4" t="s">
        <v>370</v>
      </c>
      <c r="B23" s="6" t="n">
        <v>67287</v>
      </c>
      <c r="C23" s="6" t="n">
        <v>672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200198</v>
      </c>
      <c r="C4" s="6" t="n">
        <v>32294</v>
      </c>
    </row>
    <row r="5" spans="1:3">
      <c r="A5" s="4" t="s">
        <v>86</v>
      </c>
      <c r="B5" s="5" t="n">
        <v>181092</v>
      </c>
      <c r="C5" s="5" t="n">
        <v>5302</v>
      </c>
    </row>
    <row r="6" spans="1:3">
      <c r="A6" s="4" t="s">
        <v>87</v>
      </c>
      <c r="B6" s="5" t="n">
        <v>19106</v>
      </c>
      <c r="C6" s="5" t="n">
        <v>26992</v>
      </c>
    </row>
    <row r="7" spans="1:3">
      <c r="A7" s="3" t="s">
        <v>88</v>
      </c>
    </row>
    <row r="8" spans="1:3">
      <c r="A8" s="4" t="s">
        <v>89</v>
      </c>
      <c r="B8" s="5" t="n">
        <v>908587</v>
      </c>
      <c r="C8" s="5" t="n">
        <v>1614730</v>
      </c>
    </row>
    <row r="9" spans="1:3">
      <c r="A9" s="4" t="s">
        <v>90</v>
      </c>
      <c r="B9" s="5" t="n">
        <v>549018</v>
      </c>
      <c r="C9" s="5" t="n">
        <v>1868971</v>
      </c>
    </row>
    <row r="10" spans="1:3">
      <c r="A10" s="4" t="s">
        <v>91</v>
      </c>
      <c r="B10" s="5" t="n">
        <v>892929</v>
      </c>
      <c r="C10" s="5" t="n">
        <v>1661419</v>
      </c>
    </row>
    <row r="11" spans="1:3">
      <c r="A11" s="4" t="s">
        <v>92</v>
      </c>
      <c r="B11" s="5" t="n">
        <v>2350534</v>
      </c>
      <c r="C11" s="5" t="n">
        <v>5145120</v>
      </c>
    </row>
    <row r="12" spans="1:3">
      <c r="A12" s="4" t="s">
        <v>93</v>
      </c>
      <c r="B12" s="5" t="n">
        <v>-2331428</v>
      </c>
      <c r="C12" s="5" t="n">
        <v>-5118128</v>
      </c>
    </row>
    <row r="13" spans="1:3">
      <c r="A13" s="3" t="s">
        <v>94</v>
      </c>
    </row>
    <row r="14" spans="1:3">
      <c r="A14" s="4" t="s">
        <v>95</v>
      </c>
      <c r="B14" s="5" t="n">
        <v>9013</v>
      </c>
      <c r="C14" s="4" t="s">
        <v>50</v>
      </c>
    </row>
    <row r="15" spans="1:3">
      <c r="A15" s="4" t="s">
        <v>96</v>
      </c>
      <c r="B15" s="5" t="n">
        <v>92</v>
      </c>
      <c r="C15" s="5" t="n">
        <v>1581</v>
      </c>
    </row>
    <row r="16" spans="1:3">
      <c r="A16" s="4" t="s">
        <v>97</v>
      </c>
      <c r="B16" s="5" t="n">
        <v>-484962</v>
      </c>
      <c r="C16" s="5" t="n">
        <v>-557178</v>
      </c>
    </row>
    <row r="17" spans="1:3">
      <c r="A17" s="4" t="s">
        <v>98</v>
      </c>
      <c r="B17" s="4" t="s">
        <v>50</v>
      </c>
      <c r="C17" s="5" t="n">
        <v>-150000</v>
      </c>
    </row>
    <row r="18" spans="1:3">
      <c r="A18" s="4" t="s">
        <v>99</v>
      </c>
      <c r="B18" s="5" t="n">
        <v>-475857</v>
      </c>
      <c r="C18" s="5" t="n">
        <v>-705597</v>
      </c>
    </row>
    <row r="19" spans="1:3">
      <c r="A19" s="4" t="s">
        <v>100</v>
      </c>
      <c r="B19" s="5" t="n">
        <v>-2807285</v>
      </c>
      <c r="C19" s="5" t="n">
        <v>-5823725</v>
      </c>
    </row>
    <row r="20" spans="1:3">
      <c r="A20" s="4" t="s">
        <v>101</v>
      </c>
      <c r="B20" s="4" t="s">
        <v>50</v>
      </c>
      <c r="C20" s="4" t="s">
        <v>50</v>
      </c>
    </row>
    <row r="21" spans="1:3">
      <c r="A21" s="4" t="s">
        <v>102</v>
      </c>
      <c r="B21" s="5" t="n">
        <v>-2807285</v>
      </c>
      <c r="C21" s="5" t="n">
        <v>-5823725</v>
      </c>
    </row>
    <row r="22" spans="1:3">
      <c r="A22" s="4" t="s">
        <v>103</v>
      </c>
      <c r="B22" s="4" t="s">
        <v>50</v>
      </c>
      <c r="C22" s="5" t="n">
        <v>4661</v>
      </c>
    </row>
    <row r="23" spans="1:3">
      <c r="A23" s="4" t="s">
        <v>104</v>
      </c>
      <c r="B23" s="6" t="n">
        <v>-2807285</v>
      </c>
      <c r="C23" s="6" t="n">
        <v>-5819064</v>
      </c>
    </row>
    <row r="24" spans="1:3">
      <c r="A24" s="4" t="s">
        <v>105</v>
      </c>
      <c r="B24" s="8" t="n">
        <v>-0.05</v>
      </c>
      <c r="C24" s="8" t="n">
        <v>-0.12</v>
      </c>
    </row>
    <row r="25" spans="1:3">
      <c r="A25" s="4" t="s">
        <v>106</v>
      </c>
      <c r="B25" s="5" t="n">
        <v>59408763</v>
      </c>
      <c r="C25" s="5" t="n">
        <v>504637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79</v>
      </c>
      <c r="B1" s="2" t="s">
        <v>1</v>
      </c>
      <c r="C1" s="2" t="s">
        <v>308</v>
      </c>
    </row>
    <row r="2" spans="1:3">
      <c r="B2" s="2" t="s">
        <v>2</v>
      </c>
      <c r="C2" s="2" t="s">
        <v>37</v>
      </c>
    </row>
    <row r="3" spans="1:3">
      <c r="A3" s="3" t="s">
        <v>167</v>
      </c>
    </row>
    <row r="4" spans="1:3">
      <c r="A4" s="4" t="s">
        <v>137</v>
      </c>
      <c r="B4" s="6" t="n">
        <v>152092</v>
      </c>
      <c r="C4" s="6" t="n">
        <v>127593</v>
      </c>
    </row>
    <row r="5" spans="1:3">
      <c r="A5" s="4" t="s">
        <v>380</v>
      </c>
      <c r="B5" s="6" t="n">
        <v>1889</v>
      </c>
      <c r="C5" s="6" t="n">
        <v>12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381</v>
      </c>
      <c r="B1" s="2" t="s">
        <v>337</v>
      </c>
    </row>
    <row r="2" spans="1:2">
      <c r="A2" s="3" t="s">
        <v>382</v>
      </c>
    </row>
    <row r="3" spans="1:2">
      <c r="A3" s="4" t="s">
        <v>339</v>
      </c>
      <c r="B3" s="6" t="n">
        <v>1920</v>
      </c>
    </row>
    <row r="4" spans="1:2">
      <c r="A4" s="4" t="s">
        <v>340</v>
      </c>
      <c r="B4" s="5" t="n">
        <v>2560</v>
      </c>
    </row>
    <row r="5" spans="1:2">
      <c r="A5" s="4" t="s">
        <v>383</v>
      </c>
      <c r="B5" s="5" t="n">
        <v>2560</v>
      </c>
    </row>
    <row r="6" spans="1:2">
      <c r="A6" s="4" t="s">
        <v>384</v>
      </c>
      <c r="B6" s="5" t="n">
        <v>2560</v>
      </c>
    </row>
    <row r="7" spans="1:2">
      <c r="A7" s="4" t="s">
        <v>385</v>
      </c>
      <c r="B7" s="6" t="n">
        <v>25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7</v>
      </c>
    </row>
    <row r="2" spans="1:3">
      <c r="A2" s="3" t="s">
        <v>387</v>
      </c>
    </row>
    <row r="3" spans="1:3">
      <c r="A3" s="4" t="s">
        <v>388</v>
      </c>
      <c r="B3" s="6" t="n">
        <v>2002270</v>
      </c>
      <c r="C3" s="6" t="n">
        <v>2094536</v>
      </c>
    </row>
    <row r="4" spans="1:3">
      <c r="A4" s="4" t="s">
        <v>62</v>
      </c>
      <c r="B4" s="5" t="n">
        <v>751944</v>
      </c>
      <c r="C4" s="5" t="n">
        <v>437569</v>
      </c>
    </row>
    <row r="5" spans="1:3">
      <c r="A5" s="4" t="s">
        <v>389</v>
      </c>
      <c r="B5" s="5" t="n">
        <v>325759</v>
      </c>
      <c r="C5" s="5" t="n">
        <v>378850</v>
      </c>
    </row>
    <row r="6" spans="1:3">
      <c r="A6" s="4" t="s">
        <v>390</v>
      </c>
      <c r="B6" s="5" t="n">
        <v>50213</v>
      </c>
      <c r="C6" s="5" t="n">
        <v>104602</v>
      </c>
    </row>
    <row r="7" spans="1:3">
      <c r="A7" s="4" t="s">
        <v>391</v>
      </c>
      <c r="B7" s="5" t="n">
        <v>24249</v>
      </c>
      <c r="C7" s="5" t="n">
        <v>67848</v>
      </c>
    </row>
    <row r="8" spans="1:3">
      <c r="A8" s="4" t="s">
        <v>392</v>
      </c>
      <c r="B8" s="5" t="n">
        <v>20773</v>
      </c>
      <c r="C8" s="5" t="n">
        <v>24584</v>
      </c>
    </row>
    <row r="9" spans="1:3">
      <c r="A9" s="4" t="s">
        <v>393</v>
      </c>
      <c r="B9" s="5" t="n">
        <v>19331</v>
      </c>
      <c r="C9" s="4" t="s">
        <v>50</v>
      </c>
    </row>
    <row r="10" spans="1:3">
      <c r="A10" s="4" t="s">
        <v>394</v>
      </c>
      <c r="B10" s="4" t="s">
        <v>50</v>
      </c>
      <c r="C10" s="5" t="n">
        <v>33660</v>
      </c>
    </row>
    <row r="11" spans="1:3">
      <c r="A11" s="4" t="s">
        <v>395</v>
      </c>
      <c r="B11" s="6" t="n">
        <v>3194539</v>
      </c>
      <c r="C11" s="6" t="n">
        <v>31416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6"/>
    <col customWidth="1" max="7" min="7" width="14"/>
  </cols>
  <sheetData>
    <row r="1" spans="1:7">
      <c r="A1" s="1" t="s">
        <v>396</v>
      </c>
      <c r="B1" s="2" t="s">
        <v>249</v>
      </c>
      <c r="E1" s="2" t="s">
        <v>1</v>
      </c>
      <c r="F1" s="2" t="s">
        <v>308</v>
      </c>
    </row>
    <row r="2" spans="1:7">
      <c r="B2" s="2" t="s">
        <v>397</v>
      </c>
      <c r="C2" s="2" t="s">
        <v>398</v>
      </c>
      <c r="D2" s="2" t="s">
        <v>399</v>
      </c>
      <c r="E2" s="2" t="s">
        <v>2</v>
      </c>
      <c r="F2" s="2" t="s">
        <v>37</v>
      </c>
      <c r="G2" s="2" t="s">
        <v>400</v>
      </c>
    </row>
    <row r="3" spans="1:7">
      <c r="A3" s="3" t="s">
        <v>401</v>
      </c>
    </row>
    <row r="4" spans="1:7">
      <c r="A4" s="4" t="s">
        <v>402</v>
      </c>
      <c r="E4" s="6" t="n">
        <v>10000000</v>
      </c>
    </row>
    <row r="5" spans="1:7">
      <c r="A5" s="4" t="s">
        <v>403</v>
      </c>
      <c r="E5" s="5" t="n">
        <v>161957</v>
      </c>
    </row>
    <row r="6" spans="1:7">
      <c r="A6" s="4" t="s">
        <v>404</v>
      </c>
      <c r="E6" s="6" t="n">
        <v>428230</v>
      </c>
      <c r="F6" s="6" t="n">
        <v>359828</v>
      </c>
    </row>
    <row r="7" spans="1:7">
      <c r="A7" s="4" t="s">
        <v>405</v>
      </c>
      <c r="E7" s="5" t="n">
        <v>59268085</v>
      </c>
      <c r="F7" s="5" t="n">
        <v>59268085</v>
      </c>
    </row>
    <row r="8" spans="1:7">
      <c r="A8" s="4" t="s">
        <v>406</v>
      </c>
      <c r="E8" s="6" t="n">
        <v>5927</v>
      </c>
      <c r="F8" s="6" t="n">
        <v>5927</v>
      </c>
    </row>
    <row r="9" spans="1:7">
      <c r="A9" s="4" t="s">
        <v>407</v>
      </c>
      <c r="F9" s="5" t="n">
        <v>10000000</v>
      </c>
    </row>
    <row r="10" spans="1:7">
      <c r="A10" s="4" t="s">
        <v>403</v>
      </c>
      <c r="F10" s="5" t="n">
        <v>252933</v>
      </c>
    </row>
    <row r="11" spans="1:7">
      <c r="A11" s="4" t="s">
        <v>62</v>
      </c>
      <c r="E11" s="6" t="n">
        <v>751944</v>
      </c>
      <c r="F11" s="6" t="n">
        <v>437569</v>
      </c>
    </row>
    <row r="12" spans="1:7">
      <c r="A12" s="4" t="s">
        <v>408</v>
      </c>
    </row>
    <row r="13" spans="1:7">
      <c r="A13" s="3" t="s">
        <v>401</v>
      </c>
    </row>
    <row r="14" spans="1:7">
      <c r="A14" s="4" t="s">
        <v>409</v>
      </c>
      <c r="B14" s="4" t="s">
        <v>410</v>
      </c>
    </row>
    <row r="15" spans="1:7">
      <c r="A15" s="4" t="s">
        <v>405</v>
      </c>
      <c r="G15" s="5" t="n">
        <v>120000</v>
      </c>
    </row>
    <row r="16" spans="1:7">
      <c r="A16" s="4" t="s">
        <v>406</v>
      </c>
      <c r="G16" s="6" t="n">
        <v>300000</v>
      </c>
    </row>
    <row r="17" spans="1:7">
      <c r="A17" s="4" t="s">
        <v>411</v>
      </c>
    </row>
    <row r="18" spans="1:7">
      <c r="A18" s="3" t="s">
        <v>401</v>
      </c>
    </row>
    <row r="19" spans="1:7">
      <c r="A19" s="4" t="s">
        <v>402</v>
      </c>
      <c r="C19" s="6" t="n">
        <v>10000000</v>
      </c>
      <c r="D19" s="6" t="n">
        <v>10000000</v>
      </c>
    </row>
    <row r="20" spans="1:7">
      <c r="A20" s="4" t="s">
        <v>412</v>
      </c>
      <c r="C20" s="6" t="n">
        <v>5000000</v>
      </c>
      <c r="D20" s="6" t="n">
        <v>5000000</v>
      </c>
    </row>
    <row r="21" spans="1:7">
      <c r="A21" s="4" t="s">
        <v>413</v>
      </c>
      <c r="C21" s="4" t="s">
        <v>414</v>
      </c>
      <c r="D21" s="4" t="s">
        <v>414</v>
      </c>
    </row>
    <row r="22" spans="1:7">
      <c r="A22" s="4" t="s">
        <v>415</v>
      </c>
      <c r="D22" s="6" t="n">
        <v>25000</v>
      </c>
    </row>
    <row r="23" spans="1:7">
      <c r="A23" s="4" t="s">
        <v>416</v>
      </c>
      <c r="D23" s="5" t="n">
        <v>100000</v>
      </c>
    </row>
    <row r="24" spans="1:7">
      <c r="A24" s="4" t="s">
        <v>403</v>
      </c>
      <c r="D24" s="5" t="n">
        <v>50000</v>
      </c>
    </row>
    <row r="25" spans="1:7">
      <c r="A25" s="4" t="s">
        <v>416</v>
      </c>
      <c r="C25" s="4" t="s">
        <v>417</v>
      </c>
    </row>
    <row r="26" spans="1:7">
      <c r="A26" s="4" t="s">
        <v>418</v>
      </c>
    </row>
    <row r="27" spans="1:7">
      <c r="A27" s="3" t="s">
        <v>401</v>
      </c>
    </row>
    <row r="28" spans="1:7">
      <c r="A28" s="4" t="s">
        <v>404</v>
      </c>
      <c r="D28" s="6" t="n">
        <v>25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80"/>
    <col customWidth="1" max="5" min="5" width="14"/>
    <col customWidth="1" max="6" min="6" width="14"/>
  </cols>
  <sheetData>
    <row r="1" spans="1:6">
      <c r="A1" s="1" t="s">
        <v>419</v>
      </c>
      <c r="B1" s="2" t="s">
        <v>420</v>
      </c>
      <c r="C1" s="2" t="s">
        <v>421</v>
      </c>
      <c r="D1" s="2" t="s">
        <v>422</v>
      </c>
      <c r="E1" s="2" t="s">
        <v>2</v>
      </c>
      <c r="F1" s="2" t="s">
        <v>37</v>
      </c>
    </row>
    <row r="2" spans="1:6">
      <c r="A2" s="3" t="s">
        <v>423</v>
      </c>
    </row>
    <row r="3" spans="1:6">
      <c r="A3" s="4" t="s">
        <v>424</v>
      </c>
      <c r="B3" s="4" t="s">
        <v>425</v>
      </c>
      <c r="D3" s="4" t="s">
        <v>425</v>
      </c>
    </row>
    <row r="4" spans="1:6">
      <c r="A4" s="4" t="s">
        <v>426</v>
      </c>
      <c r="E4" s="6" t="n">
        <v>300000</v>
      </c>
    </row>
    <row r="5" spans="1:6">
      <c r="A5" s="4" t="s">
        <v>427</v>
      </c>
      <c r="E5" s="4" t="s">
        <v>428</v>
      </c>
      <c r="F5" s="4" t="s">
        <v>428</v>
      </c>
    </row>
    <row r="6" spans="1:6">
      <c r="A6" s="4" t="s">
        <v>62</v>
      </c>
      <c r="E6" s="6" t="n">
        <v>33759</v>
      </c>
      <c r="F6" s="6" t="n">
        <v>31243</v>
      </c>
    </row>
    <row r="7" spans="1:6">
      <c r="A7" s="4" t="s">
        <v>429</v>
      </c>
    </row>
    <row r="8" spans="1:6">
      <c r="A8" s="3" t="s">
        <v>423</v>
      </c>
    </row>
    <row r="9" spans="1:6">
      <c r="A9" s="4" t="s">
        <v>430</v>
      </c>
      <c r="C9" s="5" t="n">
        <v>1406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4"/>
    <col customWidth="1" max="6" min="6" width="14"/>
  </cols>
  <sheetData>
    <row r="1" spans="1:6">
      <c r="A1" s="1" t="s">
        <v>431</v>
      </c>
      <c r="B1" s="2" t="s">
        <v>1</v>
      </c>
      <c r="C1" s="2" t="s">
        <v>308</v>
      </c>
    </row>
    <row r="2" spans="1:6">
      <c r="B2" s="2" t="s">
        <v>2</v>
      </c>
      <c r="C2" s="2" t="s">
        <v>252</v>
      </c>
      <c r="D2" s="2" t="s">
        <v>432</v>
      </c>
      <c r="E2" s="2" t="s">
        <v>37</v>
      </c>
      <c r="F2" s="2" t="s">
        <v>253</v>
      </c>
    </row>
    <row r="3" spans="1:6">
      <c r="A3" s="3" t="s">
        <v>433</v>
      </c>
    </row>
    <row r="4" spans="1:6">
      <c r="A4" s="4" t="s">
        <v>261</v>
      </c>
      <c r="B4" s="5" t="n">
        <v>10000000</v>
      </c>
      <c r="E4" s="5" t="n">
        <v>10000000</v>
      </c>
    </row>
    <row r="5" spans="1:6">
      <c r="A5" s="4" t="s">
        <v>76</v>
      </c>
      <c r="B5" s="7" t="n">
        <v>0.0001</v>
      </c>
      <c r="E5" s="7" t="n">
        <v>0.0001</v>
      </c>
    </row>
    <row r="6" spans="1:6">
      <c r="A6" s="4" t="s">
        <v>260</v>
      </c>
      <c r="B6" s="5" t="n">
        <v>350000000</v>
      </c>
      <c r="E6" s="5" t="n">
        <v>350000000</v>
      </c>
    </row>
    <row r="7" spans="1:6">
      <c r="A7" s="4" t="s">
        <v>78</v>
      </c>
      <c r="B7" s="7" t="n">
        <v>0.0001</v>
      </c>
      <c r="E7" s="7" t="n">
        <v>0.0001</v>
      </c>
      <c r="F7" s="7" t="n">
        <v>0.0001</v>
      </c>
    </row>
    <row r="8" spans="1:6">
      <c r="A8" s="4" t="s">
        <v>434</v>
      </c>
      <c r="B8" s="5" t="n">
        <v>59268085</v>
      </c>
      <c r="E8" s="5" t="n">
        <v>59268085</v>
      </c>
    </row>
    <row r="9" spans="1:6">
      <c r="A9" s="4" t="s">
        <v>435</v>
      </c>
      <c r="B9" s="5" t="n">
        <v>59268085</v>
      </c>
      <c r="E9" s="5" t="n">
        <v>59268085</v>
      </c>
    </row>
    <row r="10" spans="1:6">
      <c r="A10" s="4" t="s">
        <v>436</v>
      </c>
      <c r="B10" s="5" t="n">
        <v>10000000</v>
      </c>
    </row>
    <row r="11" spans="1:6">
      <c r="A11" s="4" t="s">
        <v>437</v>
      </c>
      <c r="D11" s="5" t="n">
        <v>19625</v>
      </c>
    </row>
    <row r="12" spans="1:6">
      <c r="A12" s="4" t="s">
        <v>438</v>
      </c>
      <c r="B12" s="4" t="s">
        <v>439</v>
      </c>
    </row>
    <row r="13" spans="1:6">
      <c r="A13" s="4" t="s">
        <v>440</v>
      </c>
    </row>
    <row r="14" spans="1:6">
      <c r="A14" s="3" t="s">
        <v>433</v>
      </c>
    </row>
    <row r="15" spans="1:6">
      <c r="A15" s="4" t="s">
        <v>441</v>
      </c>
      <c r="B15" s="6" t="n">
        <v>10120</v>
      </c>
    </row>
    <row r="16" spans="1:6">
      <c r="A16" s="4" t="s">
        <v>442</v>
      </c>
      <c r="C16" s="5" t="n">
        <v>378478</v>
      </c>
    </row>
    <row r="17" spans="1:6">
      <c r="A17" s="4" t="s">
        <v>443</v>
      </c>
      <c r="B17" s="5" t="n">
        <v>94620</v>
      </c>
    </row>
    <row r="18" spans="1:6">
      <c r="A18" s="4" t="s">
        <v>444</v>
      </c>
      <c r="B18" s="8" t="n">
        <v>0.22</v>
      </c>
    </row>
    <row r="19" spans="1:6">
      <c r="A19" s="4" t="s">
        <v>445</v>
      </c>
      <c r="B19" s="4" t="s">
        <v>446</v>
      </c>
    </row>
    <row r="20" spans="1:6">
      <c r="A20" s="4" t="s">
        <v>447</v>
      </c>
      <c r="B20" s="6" t="n">
        <v>20237</v>
      </c>
    </row>
    <row r="21" spans="1:6">
      <c r="A21" s="4" t="s">
        <v>448</v>
      </c>
      <c r="B21" s="4" t="s">
        <v>449</v>
      </c>
    </row>
    <row r="22" spans="1:6">
      <c r="A22" s="4" t="s">
        <v>450</v>
      </c>
    </row>
    <row r="23" spans="1:6">
      <c r="A23" s="3" t="s">
        <v>433</v>
      </c>
    </row>
    <row r="24" spans="1:6">
      <c r="A24" s="4" t="s">
        <v>437</v>
      </c>
      <c r="B24" s="5" t="n">
        <v>694625</v>
      </c>
    </row>
    <row r="25" spans="1:6">
      <c r="A25" s="4" t="s">
        <v>441</v>
      </c>
      <c r="B25" s="6" t="n">
        <v>15479</v>
      </c>
    </row>
    <row r="26" spans="1:6">
      <c r="A26" s="4" t="s">
        <v>451</v>
      </c>
      <c r="B26" s="8" t="n">
        <v>2.5</v>
      </c>
    </row>
    <row r="27" spans="1:6">
      <c r="A27" s="4" t="s">
        <v>452</v>
      </c>
      <c r="B27" s="11" t="n">
        <v>3.25</v>
      </c>
    </row>
    <row r="28" spans="1:6">
      <c r="A28" s="4" t="s">
        <v>453</v>
      </c>
      <c r="B28" s="8" t="n">
        <v>3.23</v>
      </c>
    </row>
    <row r="29" spans="1:6">
      <c r="A29" s="4" t="s">
        <v>454</v>
      </c>
    </row>
    <row r="30" spans="1:6">
      <c r="A30" s="3" t="s">
        <v>433</v>
      </c>
    </row>
    <row r="31" spans="1:6">
      <c r="A31" s="4" t="s">
        <v>455</v>
      </c>
      <c r="B31" s="5" t="n">
        <v>4771417</v>
      </c>
    </row>
    <row r="32" spans="1:6">
      <c r="A32" s="4" t="s">
        <v>438</v>
      </c>
      <c r="B32" s="4" t="s">
        <v>456</v>
      </c>
    </row>
    <row r="33" spans="1:6">
      <c r="A33" s="4" t="s">
        <v>457</v>
      </c>
      <c r="B33" s="8" t="n">
        <v>0.01</v>
      </c>
    </row>
    <row r="34" spans="1:6">
      <c r="A34" s="4" t="s">
        <v>458</v>
      </c>
      <c r="B34" s="11" t="n">
        <v>3.25</v>
      </c>
    </row>
    <row r="35" spans="1:6">
      <c r="A35" s="4" t="s">
        <v>453</v>
      </c>
      <c r="B35" s="8" t="n">
        <v>3.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59</v>
      </c>
      <c r="B1" s="2" t="s">
        <v>1</v>
      </c>
    </row>
    <row r="2" spans="1:2">
      <c r="B2" s="2" t="s">
        <v>460</v>
      </c>
    </row>
    <row r="3" spans="1:2">
      <c r="A3" s="3" t="s">
        <v>461</v>
      </c>
    </row>
    <row r="4" spans="1:2">
      <c r="A4" s="4" t="s">
        <v>462</v>
      </c>
      <c r="B4" s="8" t="n">
        <v>2.5</v>
      </c>
    </row>
    <row r="5" spans="1:2">
      <c r="A5" s="4" t="s">
        <v>463</v>
      </c>
      <c r="B5" s="4" t="s">
        <v>464</v>
      </c>
    </row>
    <row r="6" spans="1:2">
      <c r="A6" s="4" t="s">
        <v>465</v>
      </c>
      <c r="B6" s="4" t="s">
        <v>466</v>
      </c>
    </row>
    <row r="7" spans="1:2">
      <c r="A7" s="4" t="s">
        <v>467</v>
      </c>
      <c r="B7" s="4" t="s">
        <v>468</v>
      </c>
    </row>
    <row r="8" spans="1:2">
      <c r="A8" s="4" t="s">
        <v>469</v>
      </c>
      <c r="B8" s="4" t="s">
        <v>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71</v>
      </c>
      <c r="B1" s="2" t="s">
        <v>472</v>
      </c>
      <c r="C1" s="2" t="s">
        <v>37</v>
      </c>
    </row>
    <row r="2" spans="1:3">
      <c r="A2" s="4" t="s">
        <v>473</v>
      </c>
    </row>
    <row r="3" spans="1:3">
      <c r="A3" s="3" t="s">
        <v>474</v>
      </c>
    </row>
    <row r="4" spans="1:3">
      <c r="A4" s="4" t="s">
        <v>475</v>
      </c>
      <c r="C4" s="6" t="n">
        <v>141667</v>
      </c>
    </row>
    <row r="5" spans="1:3">
      <c r="A5" s="4" t="s">
        <v>476</v>
      </c>
    </row>
    <row r="6" spans="1:3">
      <c r="A6" s="3" t="s">
        <v>474</v>
      </c>
    </row>
    <row r="7" spans="1:3">
      <c r="A7" s="4" t="s">
        <v>475</v>
      </c>
      <c r="B7" s="6" t="n">
        <v>83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0"/>
  </cols>
  <sheetData>
    <row r="1" spans="1:4">
      <c r="A1" s="1" t="s">
        <v>477</v>
      </c>
      <c r="B1" s="2" t="s">
        <v>478</v>
      </c>
      <c r="C1" s="2" t="s">
        <v>479</v>
      </c>
      <c r="D1" s="2" t="s">
        <v>480</v>
      </c>
    </row>
    <row r="2" spans="1:4">
      <c r="A2" s="3" t="s">
        <v>481</v>
      </c>
    </row>
    <row r="3" spans="1:4">
      <c r="A3" s="4" t="s">
        <v>482</v>
      </c>
      <c r="C3" s="4" t="s">
        <v>483</v>
      </c>
    </row>
    <row r="4" spans="1:4">
      <c r="A4" s="4" t="s">
        <v>484</v>
      </c>
      <c r="C4" s="5" t="n">
        <v>1499000</v>
      </c>
    </row>
    <row r="5" spans="1:4">
      <c r="A5" s="4" t="s">
        <v>485</v>
      </c>
      <c r="C5" s="8" t="n">
        <v>2.13</v>
      </c>
    </row>
    <row r="6" spans="1:4">
      <c r="A6" s="4" t="s">
        <v>486</v>
      </c>
    </row>
    <row r="7" spans="1:4">
      <c r="A7" s="3" t="s">
        <v>481</v>
      </c>
    </row>
    <row r="8" spans="1:4">
      <c r="A8" s="4" t="s">
        <v>487</v>
      </c>
      <c r="D8" s="6" t="n">
        <v>666000</v>
      </c>
    </row>
    <row r="9" spans="1:4">
      <c r="A9" s="4" t="s">
        <v>488</v>
      </c>
      <c r="D9" s="4" t="s">
        <v>489</v>
      </c>
    </row>
    <row r="10" spans="1:4">
      <c r="A10" s="4" t="s">
        <v>490</v>
      </c>
      <c r="D10" s="4" t="s">
        <v>491</v>
      </c>
    </row>
    <row r="11" spans="1:4">
      <c r="A11" s="4" t="s">
        <v>492</v>
      </c>
    </row>
    <row r="12" spans="1:4">
      <c r="A12" s="3" t="s">
        <v>481</v>
      </c>
    </row>
    <row r="13" spans="1:4">
      <c r="A13" s="4" t="s">
        <v>493</v>
      </c>
      <c r="B13" s="6" t="n">
        <v>200000</v>
      </c>
    </row>
    <row r="14" spans="1:4">
      <c r="A14" s="4" t="s">
        <v>494</v>
      </c>
      <c r="B14" s="4" t="s">
        <v>495</v>
      </c>
    </row>
    <row r="15" spans="1:4">
      <c r="A15" s="4" t="s">
        <v>496</v>
      </c>
      <c r="B15" s="5" t="n">
        <v>3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9"/>
    <col customWidth="1" max="6" min="6" width="13"/>
  </cols>
  <sheetData>
    <row r="1" spans="1:6">
      <c r="A1" s="1" t="s">
        <v>107</v>
      </c>
      <c r="B1" s="2" t="s">
        <v>108</v>
      </c>
      <c r="C1" s="2" t="s">
        <v>109</v>
      </c>
      <c r="D1" s="2" t="s">
        <v>110</v>
      </c>
      <c r="E1" s="2" t="s">
        <v>111</v>
      </c>
      <c r="F1" s="2" t="s">
        <v>112</v>
      </c>
    </row>
    <row r="2" spans="1:6">
      <c r="A2" s="4" t="s">
        <v>113</v>
      </c>
      <c r="B2" s="6" t="n">
        <v>5046</v>
      </c>
      <c r="C2" s="6" t="n">
        <v>17491734</v>
      </c>
      <c r="D2" s="6" t="n">
        <v>-32381535</v>
      </c>
      <c r="E2" s="4" t="s">
        <v>50</v>
      </c>
      <c r="F2" s="6" t="n">
        <v>-14884755</v>
      </c>
    </row>
    <row r="3" spans="1:6">
      <c r="A3" s="4" t="s">
        <v>114</v>
      </c>
      <c r="B3" s="5" t="n">
        <v>50463732</v>
      </c>
    </row>
    <row r="4" spans="1:6">
      <c r="A4" s="4" t="s">
        <v>115</v>
      </c>
      <c r="B4" s="4" t="s">
        <v>50</v>
      </c>
      <c r="C4" s="5" t="n">
        <v>47023</v>
      </c>
      <c r="D4" s="4" t="s">
        <v>50</v>
      </c>
      <c r="E4" s="4" t="s">
        <v>50</v>
      </c>
      <c r="F4" s="5" t="n">
        <v>47023</v>
      </c>
    </row>
    <row r="5" spans="1:6">
      <c r="A5" s="4" t="s">
        <v>116</v>
      </c>
      <c r="B5" s="4" t="s">
        <v>50</v>
      </c>
      <c r="C5" s="4" t="s">
        <v>50</v>
      </c>
      <c r="D5" s="4" t="s">
        <v>50</v>
      </c>
      <c r="E5" s="5" t="n">
        <v>4661</v>
      </c>
      <c r="F5" s="5" t="n">
        <v>4661</v>
      </c>
    </row>
    <row r="6" spans="1:6">
      <c r="A6" s="4" t="s">
        <v>102</v>
      </c>
      <c r="B6" s="4" t="s">
        <v>50</v>
      </c>
      <c r="C6" s="4" t="s">
        <v>50</v>
      </c>
      <c r="D6" s="5" t="n">
        <v>-5823725</v>
      </c>
      <c r="E6" s="4" t="s">
        <v>50</v>
      </c>
      <c r="F6" s="5" t="n">
        <v>-5823725</v>
      </c>
    </row>
    <row r="7" spans="1:6">
      <c r="A7" s="4" t="s">
        <v>117</v>
      </c>
      <c r="B7" s="6" t="n">
        <v>5046</v>
      </c>
      <c r="C7" s="5" t="n">
        <v>17538757</v>
      </c>
      <c r="D7" s="5" t="n">
        <v>-38205260</v>
      </c>
      <c r="E7" s="5" t="n">
        <v>4661</v>
      </c>
      <c r="F7" s="5" t="n">
        <v>-20656796</v>
      </c>
    </row>
    <row r="8" spans="1:6">
      <c r="A8" s="4" t="s">
        <v>118</v>
      </c>
      <c r="B8" s="5" t="n">
        <v>50463732</v>
      </c>
    </row>
    <row r="9" spans="1:6">
      <c r="A9" s="4" t="s">
        <v>119</v>
      </c>
      <c r="B9" s="6" t="n">
        <v>5927</v>
      </c>
      <c r="C9" s="5" t="n">
        <v>39335498</v>
      </c>
      <c r="D9" s="5" t="n">
        <v>-51771667</v>
      </c>
      <c r="E9" s="4" t="s">
        <v>50</v>
      </c>
      <c r="F9" s="5" t="n">
        <v>-12430242</v>
      </c>
    </row>
    <row r="10" spans="1:6">
      <c r="A10" s="4" t="s">
        <v>120</v>
      </c>
      <c r="B10" s="5" t="n">
        <v>59268085</v>
      </c>
    </row>
    <row r="11" spans="1:6">
      <c r="A11" s="4" t="s">
        <v>115</v>
      </c>
      <c r="B11" s="4" t="s">
        <v>50</v>
      </c>
      <c r="C11" s="5" t="n">
        <v>25599</v>
      </c>
      <c r="D11" s="4" t="s">
        <v>50</v>
      </c>
      <c r="E11" s="4" t="s">
        <v>50</v>
      </c>
      <c r="F11" s="5" t="n">
        <v>25599</v>
      </c>
    </row>
    <row r="12" spans="1:6">
      <c r="A12" s="4" t="s">
        <v>121</v>
      </c>
      <c r="B12" s="4" t="s">
        <v>50</v>
      </c>
      <c r="C12" s="5" t="n">
        <v>150002</v>
      </c>
      <c r="D12" s="4" t="s">
        <v>50</v>
      </c>
      <c r="E12" s="4" t="s">
        <v>50</v>
      </c>
      <c r="F12" s="5" t="n">
        <v>150002</v>
      </c>
    </row>
    <row r="13" spans="1:6">
      <c r="A13" s="4" t="s">
        <v>102</v>
      </c>
      <c r="B13" s="4" t="s">
        <v>50</v>
      </c>
      <c r="C13" s="4" t="s">
        <v>50</v>
      </c>
      <c r="D13" s="5" t="n">
        <v>-2807285</v>
      </c>
      <c r="E13" s="4" t="s">
        <v>50</v>
      </c>
      <c r="F13" s="5" t="n">
        <v>-2807285</v>
      </c>
    </row>
    <row r="14" spans="1:6">
      <c r="A14" s="4" t="s">
        <v>122</v>
      </c>
      <c r="B14" s="6" t="n">
        <v>5927</v>
      </c>
      <c r="C14" s="6" t="n">
        <v>39511099</v>
      </c>
      <c r="D14" s="6" t="n">
        <v>-54578952</v>
      </c>
      <c r="E14" s="4" t="s">
        <v>50</v>
      </c>
      <c r="F14" s="6" t="n">
        <v>-15061926</v>
      </c>
    </row>
    <row r="15" spans="1:6">
      <c r="A15" s="4" t="s">
        <v>123</v>
      </c>
      <c r="B15" s="5" t="n">
        <v>592680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3</v>
      </c>
    </row>
    <row r="3" spans="1:3">
      <c r="A3" s="3" t="s">
        <v>125</v>
      </c>
    </row>
    <row r="4" spans="1:3">
      <c r="A4" s="4" t="s">
        <v>102</v>
      </c>
      <c r="B4" s="6" t="n">
        <v>-2807285</v>
      </c>
      <c r="C4" s="6" t="n">
        <v>-5823725</v>
      </c>
    </row>
    <row r="5" spans="1:3">
      <c r="A5" s="3" t="s">
        <v>126</v>
      </c>
    </row>
    <row r="6" spans="1:3">
      <c r="A6" s="4" t="s">
        <v>127</v>
      </c>
      <c r="B6" s="5" t="n">
        <v>24648</v>
      </c>
      <c r="C6" s="5" t="n">
        <v>32701</v>
      </c>
    </row>
    <row r="7" spans="1:3">
      <c r="A7" s="4" t="s">
        <v>128</v>
      </c>
      <c r="B7" s="5" t="n">
        <v>144636</v>
      </c>
      <c r="C7" s="5" t="n">
        <v>66711</v>
      </c>
    </row>
    <row r="8" spans="1:3">
      <c r="A8" s="4" t="s">
        <v>129</v>
      </c>
      <c r="B8" s="5" t="n">
        <v>640</v>
      </c>
      <c r="C8" s="5" t="n">
        <v>116</v>
      </c>
    </row>
    <row r="9" spans="1:3">
      <c r="A9" s="4" t="s">
        <v>130</v>
      </c>
      <c r="B9" s="5" t="n">
        <v>66079</v>
      </c>
      <c r="C9" s="5" t="n">
        <v>102789</v>
      </c>
    </row>
    <row r="10" spans="1:3">
      <c r="A10" s="4" t="s">
        <v>131</v>
      </c>
      <c r="B10" s="4" t="s">
        <v>50</v>
      </c>
      <c r="C10" s="5" t="n">
        <v>259926</v>
      </c>
    </row>
    <row r="11" spans="1:3">
      <c r="A11" s="4" t="s">
        <v>98</v>
      </c>
      <c r="B11" s="4" t="s">
        <v>50</v>
      </c>
      <c r="C11" s="5" t="n">
        <v>150000</v>
      </c>
    </row>
    <row r="12" spans="1:3">
      <c r="A12" s="4" t="s">
        <v>115</v>
      </c>
      <c r="B12" s="5" t="n">
        <v>25599</v>
      </c>
      <c r="C12" s="5" t="n">
        <v>47023</v>
      </c>
    </row>
    <row r="13" spans="1:3">
      <c r="A13" s="3" t="s">
        <v>132</v>
      </c>
    </row>
    <row r="14" spans="1:3">
      <c r="A14" s="4" t="s">
        <v>133</v>
      </c>
      <c r="B14" s="5" t="n">
        <v>14446</v>
      </c>
      <c r="C14" s="5" t="n">
        <v>30440</v>
      </c>
    </row>
    <row r="15" spans="1:3">
      <c r="A15" s="4" t="s">
        <v>41</v>
      </c>
      <c r="B15" s="5" t="n">
        <v>-132891</v>
      </c>
      <c r="C15" s="5" t="n">
        <v>-7448</v>
      </c>
    </row>
    <row r="16" spans="1:3">
      <c r="A16" s="4" t="s">
        <v>42</v>
      </c>
      <c r="B16" s="5" t="n">
        <v>66041</v>
      </c>
      <c r="C16" s="5" t="n">
        <v>-85438</v>
      </c>
    </row>
    <row r="17" spans="1:3">
      <c r="A17" s="4" t="s">
        <v>55</v>
      </c>
      <c r="B17" s="5" t="n">
        <v>547420</v>
      </c>
      <c r="C17" s="5" t="n">
        <v>454845</v>
      </c>
    </row>
    <row r="18" spans="1:3">
      <c r="A18" s="4" t="s">
        <v>134</v>
      </c>
      <c r="B18" s="5" t="n">
        <v>-115160</v>
      </c>
      <c r="C18" s="5" t="n">
        <v>-77164</v>
      </c>
    </row>
    <row r="19" spans="1:3">
      <c r="A19" s="4" t="s">
        <v>57</v>
      </c>
      <c r="B19" s="5" t="n">
        <v>192073</v>
      </c>
      <c r="C19" s="5" t="n">
        <v>154896</v>
      </c>
    </row>
    <row r="20" spans="1:3">
      <c r="A20" s="4" t="s">
        <v>135</v>
      </c>
      <c r="B20" s="5" t="n">
        <v>-1973754</v>
      </c>
      <c r="C20" s="5" t="n">
        <v>-4694328</v>
      </c>
    </row>
    <row r="21" spans="1:3">
      <c r="A21" s="3" t="s">
        <v>136</v>
      </c>
    </row>
    <row r="22" spans="1:3">
      <c r="A22" s="4" t="s">
        <v>137</v>
      </c>
      <c r="B22" s="5" t="n">
        <v>-24499</v>
      </c>
      <c r="C22" s="5" t="n">
        <v>-33314</v>
      </c>
    </row>
    <row r="23" spans="1:3">
      <c r="A23" s="4" t="s">
        <v>138</v>
      </c>
      <c r="B23" s="4" t="s">
        <v>50</v>
      </c>
      <c r="C23" s="5" t="n">
        <v>-45189</v>
      </c>
    </row>
    <row r="24" spans="1:3">
      <c r="A24" s="4" t="s">
        <v>139</v>
      </c>
      <c r="B24" s="5" t="n">
        <v>19331</v>
      </c>
      <c r="C24" s="4" t="s">
        <v>50</v>
      </c>
    </row>
    <row r="25" spans="1:3">
      <c r="A25" s="4" t="s">
        <v>140</v>
      </c>
      <c r="B25" s="5" t="n">
        <v>2775</v>
      </c>
      <c r="C25" s="5" t="n">
        <v>-6250</v>
      </c>
    </row>
    <row r="26" spans="1:3">
      <c r="A26" s="4" t="s">
        <v>141</v>
      </c>
      <c r="B26" s="5" t="n">
        <v>-2393</v>
      </c>
      <c r="C26" s="5" t="n">
        <v>-84753</v>
      </c>
    </row>
    <row r="27" spans="1:3">
      <c r="A27" s="3" t="s">
        <v>142</v>
      </c>
    </row>
    <row r="28" spans="1:3">
      <c r="A28" s="4" t="s">
        <v>143</v>
      </c>
      <c r="B28" s="4" t="s">
        <v>50</v>
      </c>
      <c r="C28" s="5" t="n">
        <v>4100000</v>
      </c>
    </row>
    <row r="29" spans="1:3">
      <c r="A29" s="4" t="s">
        <v>144</v>
      </c>
      <c r="B29" s="4" t="s">
        <v>50</v>
      </c>
      <c r="C29" s="5" t="n">
        <v>-13484</v>
      </c>
    </row>
    <row r="30" spans="1:3">
      <c r="A30" s="4" t="s">
        <v>145</v>
      </c>
      <c r="B30" s="4" t="s">
        <v>50</v>
      </c>
      <c r="C30" s="5" t="n">
        <v>4086516</v>
      </c>
    </row>
    <row r="31" spans="1:3">
      <c r="A31" s="4" t="s">
        <v>146</v>
      </c>
      <c r="B31" s="5" t="n">
        <v>-1976147</v>
      </c>
      <c r="C31" s="5" t="n">
        <v>-692565</v>
      </c>
    </row>
    <row r="32" spans="1:3">
      <c r="A32" s="4" t="s">
        <v>147</v>
      </c>
      <c r="B32" s="5" t="n">
        <v>2153028</v>
      </c>
      <c r="C32" s="5" t="n">
        <v>1129863</v>
      </c>
    </row>
    <row r="33" spans="1:3">
      <c r="A33" s="4" t="s">
        <v>148</v>
      </c>
      <c r="B33" s="5" t="n">
        <v>176881</v>
      </c>
      <c r="C33" s="5" t="n">
        <v>437298</v>
      </c>
    </row>
    <row r="34" spans="1:3">
      <c r="A34" s="3" t="s">
        <v>149</v>
      </c>
    </row>
    <row r="35" spans="1:3">
      <c r="A35" s="4" t="s">
        <v>150</v>
      </c>
      <c r="B35" s="5" t="n">
        <v>3187</v>
      </c>
      <c r="C35" s="5" t="n">
        <v>343986</v>
      </c>
    </row>
    <row r="36" spans="1:3">
      <c r="A36" s="4" t="s">
        <v>151</v>
      </c>
      <c r="B36" s="4" t="s">
        <v>50</v>
      </c>
      <c r="C36" s="4" t="s">
        <v>50</v>
      </c>
    </row>
    <row r="37" spans="1:3">
      <c r="A37" s="3" t="s">
        <v>152</v>
      </c>
    </row>
    <row r="38" spans="1:3">
      <c r="A38" s="4" t="s">
        <v>121</v>
      </c>
      <c r="B38" s="5" t="n">
        <v>150002</v>
      </c>
      <c r="C38" s="4" t="s">
        <v>50</v>
      </c>
    </row>
    <row r="39" spans="1:3">
      <c r="A39" s="4" t="s">
        <v>153</v>
      </c>
      <c r="B39" s="4" t="s">
        <v>50</v>
      </c>
      <c r="C39" s="6" t="n">
        <v>970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4T08:00:33Z</dcterms:created>
  <dcterms:modified xmlns:dcterms="http://purl.org/dc/terms/" xmlns:xsi="http://www.w3.org/2001/XMLSchema-instance" xsi:type="dcterms:W3CDTF">2020-06-24T08:00:33Z</dcterms:modified>
</cp:coreProperties>
</file>